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solidated Statemen" sheetId="7" r:id="rId7"/>
    <s:sheet name="Unaudited Consolidated Stateme8" sheetId="8" r:id="rId8"/>
    <s:sheet name="Unaudited Condensed Consolidat9" sheetId="9" r:id="rId9"/>
    <s:sheet name="Description of Business and Ent" sheetId="10" r:id="rId10"/>
    <s:sheet name="Asset Impairment and Restructur" sheetId="11" r:id="rId11"/>
    <s:sheet name="Inventories" sheetId="12" r:id="rId12"/>
    <s:sheet name="Accrued and Other Liabilities" sheetId="13" r:id="rId13"/>
    <s:sheet name="Other Non-Current Assets" sheetId="14" r:id="rId14"/>
    <s:sheet name="Related Party Transactions" sheetId="15" r:id="rId15"/>
    <s:sheet name="Long-Term Debt" sheetId="16" r:id="rId16"/>
    <s:sheet name="Fair Value of Financial Instrum" sheetId="17" r:id="rId17"/>
    <s:sheet name="Income Taxes" sheetId="18" r:id="rId18"/>
    <s:sheet name="Employee Benefit Plans" sheetId="19" r:id="rId19"/>
    <s:sheet name="Accumulated Other Comprehensive" sheetId="20" r:id="rId20"/>
    <s:sheet name="Closure of Lewis Creek Undergro" sheetId="21" r:id="rId21"/>
    <s:sheet name="Commitments and Contingencies" sheetId="22" r:id="rId22"/>
    <s:sheet name="Other, Net" sheetId="23" r:id="rId23"/>
    <s:sheet name="Supplemental Guarantor_Non-Guar" sheetId="24" r:id="rId24"/>
    <s:sheet name="Property Transactions (Notes)" sheetId="25" r:id="rId25"/>
    <s:sheet name="Description of Business and E26" sheetId="26" r:id="rId26"/>
    <s:sheet name="Inventories (Tables)" sheetId="27" r:id="rId27"/>
    <s:sheet name="Accrued and Other Liabilities (" sheetId="28" r:id="rId28"/>
    <s:sheet name="Other Non-Current Assets (Table" sheetId="29" r:id="rId29"/>
    <s:sheet name="Long-Term Debt (Tables)" sheetId="30" r:id="rId30"/>
    <s:sheet name="Fair Value of Financial Instr31" sheetId="31" r:id="rId31"/>
    <s:sheet name="Employee Benefit Plans (Tables)" sheetId="32" r:id="rId32"/>
    <s:sheet name="Accumulated Other Comprehensi33" sheetId="33" r:id="rId33"/>
    <s:sheet name="Supplemental Guarantor_Non-Gu34" sheetId="34" r:id="rId34"/>
    <s:sheet name="Description of Business and E35" sheetId="35" r:id="rId35"/>
    <s:sheet name="Asset Impairment and Restruct36" sheetId="36" r:id="rId36"/>
    <s:sheet name="Inventories (Details)" sheetId="37" r:id="rId37"/>
    <s:sheet name="Accrued and Other Liabilities38" sheetId="38" r:id="rId38"/>
    <s:sheet name="Other Non-Current Assets (Detai" sheetId="39" r:id="rId39"/>
    <s:sheet name="Related Party Transactions - Me" sheetId="40" r:id="rId40"/>
    <s:sheet name="Related Party Transactions - Sa" sheetId="41" r:id="rId41"/>
    <s:sheet name="Related Party Transactions - Le" sheetId="42" r:id="rId42"/>
    <s:sheet name="Related Party Transactions - Ad" sheetId="43" r:id="rId43"/>
    <s:sheet name="Long-Term Debt - Summary of Lon" sheetId="44" r:id="rId44"/>
    <s:sheet name="Long-Term Debt - Senior Secured" sheetId="45" r:id="rId45"/>
    <s:sheet name="Long-Term Debt - 2012 Credit Fa" sheetId="46" r:id="rId46"/>
    <s:sheet name="Fair Value of Financial Instr47" sheetId="47" r:id="rId47"/>
    <s:sheet name="Employee Benefit Plans - Schedu" sheetId="48" r:id="rId48"/>
    <s:sheet name="Accumulated Other Comprehensi49" sheetId="49" r:id="rId49"/>
    <s:sheet name="Accumulated Other Comprehensi50" sheetId="50" r:id="rId50"/>
    <s:sheet name="Closure of Lewis Creek Underg51" sheetId="51" r:id="rId51"/>
    <s:sheet name="Commitments and Contingencies -" sheetId="52" r:id="rId52"/>
    <s:sheet name="Other, Net (Details)" sheetId="53" r:id="rId53"/>
    <s:sheet name="Supplemental Guarantor_Non-Gu54" sheetId="54" r:id="rId54"/>
    <s:sheet name="Supplemental Guarantor_Non-Gu55" sheetId="55" r:id="rId55"/>
    <s:sheet name="Supplemental Guarantor_Non-Gu56" sheetId="56" r:id="rId56"/>
    <s:sheet name="Supplemental Guarantor_Non-Gu57" sheetId="57" r:id="rId57"/>
    <s:sheet name="Property Transactions (Details)" sheetId="58" r:id="rId58"/>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rmstrong Energy,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t>
  </si>
  <si>
    <t>Inventories</t>
  </si>
  <si>
    <t>Prepaid and other assets</t>
  </si>
  <si>
    <t>Total current assets</t>
  </si>
  <si>
    <t>Property, plant, equipment, and mine development, net</t>
  </si>
  <si>
    <t>Investments</t>
  </si>
  <si>
    <t>Other non-current assets</t>
  </si>
  <si>
    <t>Total assets</t>
  </si>
  <si>
    <t>Current liabilities:</t>
  </si>
  <si>
    <t>Accounts payable</t>
  </si>
  <si>
    <t>Accrued and other liabilities</t>
  </si>
  <si>
    <t>Current portion of capital lease obligations</t>
  </si>
  <si>
    <t>Current maturities of long-term debt</t>
  </si>
  <si>
    <t>Total current liabilities</t>
  </si>
  <si>
    <t>Long-term debt, less current maturities</t>
  </si>
  <si>
    <t>Long-term obligation to related party</t>
  </si>
  <si>
    <t>Related party payables, net</t>
  </si>
  <si>
    <t>Asset retirement obligations</t>
  </si>
  <si>
    <t>Long-term portion of capital lease obligations</t>
  </si>
  <si>
    <t>Other non-current liabilities</t>
  </si>
  <si>
    <t>Total liabilities</t>
  </si>
  <si>
    <t>Stockholders’ deficit:</t>
  </si>
  <si>
    <t>Common stock, $0.01 par value, 70,000,000 shares authorized, 21,883,224 and 21,853,224 shares issued and outstanding as of June 30, 2016 and December 31, 2015, respectively</t>
  </si>
  <si>
    <t>Preferred stock, $0.01 par value, 1,000,000 shares authorized, zero shares issued and outstanding as of June 30, 2016 and December 31, 2015, respectively</t>
  </si>
  <si>
    <t>Additional paid-in-capital</t>
  </si>
  <si>
    <t>Accumulated deficit</t>
  </si>
  <si>
    <t>Accumulated other comprehensive loss</t>
  </si>
  <si>
    <t>Armstrong Energy, Inc.’s deficit</t>
  </si>
  <si>
    <t>Non-controlling interes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densed Consolidated Statements of Operations - USD ($) $ in Thousands</t>
  </si>
  <si>
    <t>3 Months Ended</t>
  </si>
  <si>
    <t>12 Months Ended</t>
  </si>
  <si>
    <t>Jun. 30, 2015</t>
  </si>
  <si>
    <t>Income Statement [Abstract]</t>
  </si>
  <si>
    <t>Revenue</t>
  </si>
  <si>
    <t>Costs and expenses:</t>
  </si>
  <si>
    <t>Cost of coal sales, exclusive of items shown separately below</t>
  </si>
  <si>
    <t>Production royalty to related party</t>
  </si>
  <si>
    <t>Depreciation, depletion, and amortization</t>
  </si>
  <si>
    <t>Asset retirement obligation expenses</t>
  </si>
  <si>
    <t>Non-cash activity with related party, net</t>
  </si>
  <si>
    <t>Asset impairment charges</t>
  </si>
  <si>
    <t>General and administrative expenses</t>
  </si>
  <si>
    <t>Operating (loss) income</t>
  </si>
  <si>
    <t>Other income (expense):</t>
  </si>
  <si>
    <t>Interest expense, net</t>
  </si>
  <si>
    <t>Other, net</t>
  </si>
  <si>
    <t>(Loss) income before income taxes</t>
  </si>
  <si>
    <t>Income taxes</t>
  </si>
  <si>
    <t>Net (loss) income</t>
  </si>
  <si>
    <t>Income attributable to non-controlling interest</t>
  </si>
  <si>
    <t>Net (loss) income attributable to common stockholders</t>
  </si>
  <si>
    <t>Unaudited Condensed Consolidated Statements of Comprehensive Income (Loss) - USD ($) $ in Thousands</t>
  </si>
  <si>
    <t>Statement of Comprehensive Income [Abstract]</t>
  </si>
  <si>
    <t>Other comprehensive income:</t>
  </si>
  <si>
    <t>Postretirement benefit plan and other employee benefit obligations, net of tax</t>
  </si>
  <si>
    <t>Other comprehensive income</t>
  </si>
  <si>
    <t>Comprehensive (loss) income</t>
  </si>
  <si>
    <t>Less: comprehensive income (loss) attributable to non-controlling interests</t>
  </si>
  <si>
    <t>Comprehensive (loss) income attributable to common stockholders</t>
  </si>
  <si>
    <t>Unaudited Condensed Consolidated Statements of Comprehensive Income (Loss) (Parenthetical) - USD ($)</t>
  </si>
  <si>
    <t>Postretirement benefit plan and other employee benefit obligations, tax</t>
  </si>
  <si>
    <t>Unaudited Consolidated Statement of Stockholders' Equity - 6 months ended Jun. 30, 2016 - USD ($) $ in Thousands</t>
  </si>
  <si>
    <t>Total</t>
  </si>
  <si>
    <t>Common Stock [Member]</t>
  </si>
  <si>
    <t>Preferred Stock [Member]</t>
  </si>
  <si>
    <t>Additional Paid-in Capital [Member]</t>
  </si>
  <si>
    <t>Accumulated Deficit [Member]</t>
  </si>
  <si>
    <t>Accumulated Other Comprehensive Loss [Member]</t>
  </si>
  <si>
    <t>Non - Controlling Interest [Member]</t>
  </si>
  <si>
    <t>Beginning Balance at Dec. 31, 2015</t>
  </si>
  <si>
    <t>Beginning Balance, Shares at Dec. 31, 2015</t>
  </si>
  <si>
    <t>Increase (Decrease) in Stockholders' Equity [Roll Forward]</t>
  </si>
  <si>
    <t>Net loss</t>
  </si>
  <si>
    <t>Stock based compensation</t>
  </si>
  <si>
    <t>Repurchase of common stock, Shares</t>
  </si>
  <si>
    <t>Stock Issued During Period, Value, New Issues</t>
  </si>
  <si>
    <t>Ending Balance at Jun. 30, 2016</t>
  </si>
  <si>
    <t>Ending Balance, Shares at Jun. 30, 2016</t>
  </si>
  <si>
    <t>Unaudited Consolidated Statement of Stockholders' Equity (Parenthetical)</t>
  </si>
  <si>
    <t>Jun. 30, 2016USD ($)</t>
  </si>
  <si>
    <t>Unaudited Condensed Consolidated Statements of Cash Flows - USD ($) $ in Thousands</t>
  </si>
  <si>
    <t>Cash Flows from Operating Activities:</t>
  </si>
  <si>
    <t>Adjustments to reconcile net loss to net cash (used in) provided by operating activities:</t>
  </si>
  <si>
    <t>Non-cash stock compensation (income) expense</t>
  </si>
  <si>
    <t>Income from equity affiliate</t>
  </si>
  <si>
    <t>Loss on disposal of property, plant and equipment</t>
  </si>
  <si>
    <t>Amortization of original issue discount</t>
  </si>
  <si>
    <t>Amortization of debt issuance costs</t>
  </si>
  <si>
    <t>Depreciation, depletion and amortization</t>
  </si>
  <si>
    <t>Non-cash interest on long-term obligations</t>
  </si>
  <si>
    <t>Change in operating assets and liabilities:</t>
  </si>
  <si>
    <t>(Increase) decrease in accounts receivable</t>
  </si>
  <si>
    <t>Decrease in inventories</t>
  </si>
  <si>
    <t>(Increase) decrease in prepaid and other assets</t>
  </si>
  <si>
    <t>(Increase) decrease in other non-current assets</t>
  </si>
  <si>
    <t>Decrease in accounts payable and accrued and other liabilities</t>
  </si>
  <si>
    <t>Increase in other non-current liabilities</t>
  </si>
  <si>
    <t>Net cash (used in) provided by operating activities:</t>
  </si>
  <si>
    <t>Cash Flows from Investing Activities:</t>
  </si>
  <si>
    <t>Investment in property, plant, equipment, and mine development</t>
  </si>
  <si>
    <t>Proceeds from disposal of fixed assets</t>
  </si>
  <si>
    <t>Net cash used in investing activities</t>
  </si>
  <si>
    <t>Cash Flows from Financing Activities:</t>
  </si>
  <si>
    <t>Payments on capital lease obligations</t>
  </si>
  <si>
    <t>Payments of long-term debt</t>
  </si>
  <si>
    <t>Net cash used in financing activities</t>
  </si>
  <si>
    <t>Net change in cash and cash equivalents</t>
  </si>
  <si>
    <t>Cash and cash equivalents, at the beginning of the period</t>
  </si>
  <si>
    <t>Cash and cash equivalents, at the end of the period</t>
  </si>
  <si>
    <t>Non-Cash Transactions:</t>
  </si>
  <si>
    <t>Assets acquired with long-term debt</t>
  </si>
  <si>
    <t>Related Party Transaction Amount Waived By Related Party</t>
  </si>
  <si>
    <t>Description of Business and Entity Structure</t>
  </si>
  <si>
    <t>Organization, Consolidation and Presentation of Financial Statements [Abstract]</t>
  </si>
  <si>
    <t>DESCRIPTION OF BUSINESS AND ENTITY STRUCTURE Business The accompanying unaudited condensed consolidated financial statements include the accounts of Armstrong Energy, Inc. and its subsidiaries and controlled entities (collectively, the Company or AE). The Company’s primary business is the production of thermal coal from surface and underground mines located in western Kentucky, for sale to utility and industrial markets. Intercompany transactions and accounts have been eliminated in consolidation. The Company’s wholly-owned subsidiary, Elk Creek GP, LLC (ECGP), is the sole general partner of and has an approximate 0.2% ownership in Thoroughbred Resources, L.P. (Thoroughbred). The various limited partners of Thoroughbred are related parties, as the entity is majority owned by investment funds managed by Yorktown Partners LLC (Yorktown), which has a majority ownership in the Company. The Company does not consolidate the financial results of Thoroughbred and accounts for its ownership in Thoroughbred under the equity method. The accompanying unaudited condensed consolidated financial statements have been prepared in accordance with U.S. generally accepted accounting principles (U.S. GAAP) for interim financial reporting and U.S. Securities and Exchange Commission (SEC) regulations. In the opinion of management, all adjustments consisting of normal, recurring accruals considered necessary for a fair presentation have been included. Balance sheet information presented herein as of December 31, 2015 has been derived from the Company’s audited consolidated balance sheet at that date. Results of operations for the three and six months ended June 30, 2016 are not necessarily indicative of results to be expected for the year ending December 31, 2016 . Certain prior year amounts have been reclassified to conform with the 2016 presentation. These financial statements should be read in conjunction with the audited financial statements and related notes as of and for the year ended December 31, 2015 included in the Company’s Annual Report on Form 10-K filed with the SEC on March 23, 2016. Market Conditions and Liquidity The domestic coal markets have been negatively impacted by declining power demand from mild weather conditions, persistently low natural gas prices, excess utility stockpiles and an arduous regulatory environment. As a result of the weak market conditions and depressed coal prices, the Company has undertaken steps to adequately preserve its liquidity and manage operating costs, including efficiently controlling capital expenditures. Beginning in 2015, the Company undertook steps to enhance its financial flexibility and reduce cash outflows in the near term, including a streamlining of its cost structure and anticipated reductions in production volumes and capital expenditures. In addition, during the second quarter of 2016, the board of directors of the Company authorized an exploration of strategic alternatives aimed at strengthening the Company’s balance sheet and improving its long-term capital structure. As a result, the Company has retained legal and financial advisers to assist the board of directors and management with the strategic review process. There is no assurance that this exploration will result in any strategic alternatives being announced or executed. As of June 30, 2016 , the Company has incurred expenses totaling $451 associated with the strategic review process, which is included as a component of "other, net" in the condensed consolidated statements of operations for the three and six months ended June 30, 2016 . Newly Adopted Accounting Standards and Accounting Standards Not Yet Implemented In February 2016, the Financial Accounting Standards Board (FASB) issued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guidance that eliminates the requirement to present deferred tax liabilities and assets as current and noncurrent in a classified balance sheet. Instead, entities will be required to classify all deferred tax assets and liabilities as noncurrent. The new guidance is effective for financial statements issued for annual periods beginning after December 15, 2016, and interim periods within those annual periods, with early adoption permitted. The Company adopted this standard as of December 31, 2015. While the adoption of this guidance impacted the Company's balance sheet disclosure, it did not affect the Company's results of operations or cash flows. In April 2015, the FASB issued guidance requiring an entity to present deferred financing costs on the balance sheet as a direct deduction from the related debt liability as opposed to an asset. Amortization of the costs will continue to be reported as interest expense. In August 2015, the FASB issued an accounting standards update about the presentation and subsequent measurement of deferred financing costs associated with line-of-credit arrangements, which allows for the presentation of deferred financing costs as an asset regardless of whether or not there is an outstanding balance on the line-of-credit arrangement. The updates are effective for annual reporting periods (including interim reporting periods within those periods) beginning after December 15, 2015. The Company adopted these standards during the three months ended March 31, 2016. The Company continues to report the unamortized deferred financing costs associated with its asset-based revolving credit facility dated December 21, 2012 (the 2012 Credit Facility) within other non-current assets, whereas unamortized deferred financing costs associated with the Company's 11.75% Senior Secured Notes due 2019 (the Notes) have been reclassified for all periods presented. In February 2015, the FASB issued guidance changing the requirements and analysis required when determining the reporting entity's need to consolidate an entity, including modifying the evaluation of limited partnerships variable interest status, the presumption that a general partner should consolidate a limited partnership, and the consolidation criterion applied by a reporting entity involved with variable interest entities. The Company adopted this guidance during the first quarter of 2016, and it did not have an impact on its historical consolidation conclusions. In August 2014, the FASB issued guidance on management’s responsibility in evaluating, at each annual and interim reporting period, whether there is substantial doubt about an entity’s ability to continue as a going concern and to provide related footnote disclosures. The new guidance is effective for the annual period ending after December 15, 2016, and for annual periods and interim periods thereafter with early adoption permitted. In May 2014, the FASB issued a comprehensive revenue recognition standard that will supersede nearly all existing revenue recognition guidance under U.S. GAAP. The standard requires revenue to be recognized when promised goods or services are transferred to a customer in an amount that reflects the consideration expected in exchange for those goods or services. The standard permits the use of either the full retrospective or modified retrospective transition method. This guidance is effective for annual and interim reporting periods beginning after December 15, 2017, with early adoption permitted to the original effective date of December 15, 2016. The Company is currently evaluating the impact of this new pronouncement on its financial statements.</t>
  </si>
  <si>
    <t>Asset Impairment and Restructuring Charges</t>
  </si>
  <si>
    <t>Restructuring and Related Activities [Abstract]</t>
  </si>
  <si>
    <t>ASSET IMPAIRMENT AND RESTRUCTURING CHARGES The Company's long-lived assets may be adversely affected by numerous uncertain factors that may cause the Company to be unable to recover all or a portion of the carrying value of those assets. During the year ended December 31, 2015 , the Company recognized aggregate asset impairment and restructuring charges of $138,679 . For additional information surrounding those charges, refer to Note 3, "Asset Impairment and Restructuring Charges" to the consolidated financial statements included in the Company's Annual Report on Form 10-K for the year ended December 31, 2015 . During the three months ended June 30, 2016 , the Company recognized an impairment charge of $3,381 to write-off certain advanced royalties. See Note 3 for further discussion.</t>
  </si>
  <si>
    <t>Inventory Disclosure [Abstract]</t>
  </si>
  <si>
    <t>INVENTORIES Inventories consist of the following amounts: June 30, 2016 December 31, 2015 Materials and supplies $ 8,866 $ 9,634 Coal—raw and saleable 1,624 4,928 Total $ 10,490 $ 14,562</t>
  </si>
  <si>
    <t>Accrued and Other Liabilities</t>
  </si>
  <si>
    <t>Payables and Accruals [Abstract]</t>
  </si>
  <si>
    <t>ACCRUED AND OTHER LIABILITIES Accrued and other liabilities consist of the following amounts: June 30, 2016 December 31, 2015 Payroll and related benefits $ 4,330 $ 6,454 Taxes other than income taxes 3,365 3,134 Interest 995 987 Asset retirement obligations 94 94 Royalties 526 630 Other 1,646 1,746 Total $ 10,956 $ 13,045</t>
  </si>
  <si>
    <t>Other Non-Current Assets</t>
  </si>
  <si>
    <t>Other Assets, Noncurrent [Abstract]</t>
  </si>
  <si>
    <t>OTHER NON-CURRENT ASSETS Other non-current assets consist of the following amounts: June 30, 2016 December 31, 2015 Escrows and deposits $ 5,211 $ 5,233 Restricted surety and cash bonds 6,055 6,115 Advanced royalties 2,479 5,272 Deferred financing costs, net associated with 2012 Credit Facility 521 697 Intangible assets, net 61 70 Total $ 14,327 $ 17,387</t>
  </si>
  <si>
    <t>Related Party Transactions</t>
  </si>
  <si>
    <t>Related Party Transactions [Abstract]</t>
  </si>
  <si>
    <t>RELATED PARTY TRANSACTIONS Investments The Company maintains an ownership interest of its affiliate, Thoroughbred, through certain of its subsidiaries, which, as of June 30, 2016 , totaled 1.1% . Income from its interest in Thoroughbred, which is accounted for under the equity method, for the three months ended June 30, 2016 and 2015 totaled $35 and $41 , respectively, and for the six months ended June 30, 2016 and 2015 totaled $64 and $76 , respectively. Sale of Coal Reserves The Company has executed the sale of an undivided interest in certain land and mineral reserves in Ohio and Muhlenberg counties of Kentucky to Thoroughbred, through a series of transactions beginning in February 2011. Subsequently, the Company entered into lease agreements with Thoroughbred pursuant to which Thoroughbred granted the Company leases to its undivided interests in the mining properties acquired and licenses to mine and sell coal from those properties in exchange for a production royalty. Due to the Company’s continuing involvement in the land and mineral reserves transferred, these transactions have been accounted for as financing arrangements. A long-term obligation has been established that is being amortized over the anticipated life of the mineral reserves, at an annual rate of 7% of the estimated gross revenue generated from the sale of the coal originating from the leased mineral reserves. In addition, effective February 2011, the Company and Thoroughbred entered into a Royalty Deferment and Option Agreement, whereby the Company has been granted an option to defer payment of any royalties earned by Thoroughbred on coal mined from these properties. Compensation for the aforementioned transactions has consisted of a combination of cash payments and the forgiveness of amounts owed by the Company, which primarily consisted of deferred royalties. On May 1, 2015, the Company sold a 12.10% undivided interest in certain leased and owned land and mineral reserves to Thoroughbred in exchange for Thoroughbred forgiving amounts owed by the Company of $18,172 . On June 1, 2016, the Company sold an additional 17.81% undivided interest in certain leased and owned land and mineral reserves to Thoroughbred in exchange for Thoroughbred forgiving amounts owed by the Company of $16,413 . The amounts forgiven consisted primarily of deferred production royalties. The newly acquired interests in the mineral reserves were leased and/or subleased by Thoroughbred to the Company in exchange for a production royalty. These transactions were accounted for as financing arrangements and additional long-term obligations to Thoroughbred of $18,172 and $16,413 were recognized on May 1, 2015 and June 1, 2016, respectively. The percentage interest in the land and mineral reserves sold to Thoroughbred in the above transactions were based on fair values determined by a third-party specialist as of December 31 of the year prior to the completion of the land and mineral reserve sale. In addition, these transactions were approved by the conflicts committee of the board of directors of the Company, a committee including independent directors. As a result of the above, Thoroughbred’s undivided interest in certain of the Company’s leased and owned land and mineral reserves in Muhlenberg and Ohio counties as of June 30, 2016 and December 31, 2015 was 79.19% and 61.38% , respectively. As of June 30, 2016 and December 31, 2015 , the outstanding long-term obligation to related party totaled $145,205 and $128,809 , respectively. Interest expense recognized for the three months ended June 30, 2016 and 2015 associated with the long-term obligation to related party was $1,767 and $3,139 , respectively, and for the six months ended June 30, 2016 and 2015 was $3,354 and $5,636 , respectively. The effective interest rate of the long-term obligation to related party, which is adjusted based on significant mine plan changes and the completion of the periodic reserve transfers, was 5.8% as of June 30, 2016 . Lease of Coal Reserves In February 2011, Thoroughbred entered into a lease and sublease agreement with the Company relating to its Elk Creek reserves and granted the Company a license to mine coal on those properties. The terms of this agreement mirror those of the lease agreements associated with the jointly owned reserves between the Company and Thoroughbred. Total production royalties owed from mining of the Elk Creek reserves, where the Company’s Kronos underground mine resides, for the three months ended June 30, 2016 and 2015 totaled $1,710 and $2,053 , respectively, and for the six months ended June 30, 2016 and 2015 totaled $3,339 and $4,054 , respectively. Administrative Services Agreements The Company entered into an administrative services agreement with Thoroughbred and its general partner, ECGP, pursuant to which the Company agreed to provide Thoroughbred with general administrative and management services, including, but not limited to, human resources, information technology, financial and accounting services and legal services. The administrative service fee, which is adjusted annually, is approved by the conflicts committee of the board of directors of the Company. As consideration for the use of the Company’s employees and services, and for certain shared fixed costs, Thoroughbred paid the Company $235 and $300 for the three months ended June 30, 2016 and 2015 , respectively, and $471 and $600 for the six months ended June 30, 2016 and 2015 , respectively. Other In 2007, the Company entered into an overriding royalty agreement with an executive employee to compensate him $0.05 /ton of coal mined and sold from properties owned by certain subsidiaries of the Company. The agreement remains in effect for the later of 20 years from the date of the agreement or until all salable coal has been extracted. The royalty agreement transfers with the property regardless of ownership or lease status. The royalty is payable the month following the sale of coal mined from the specified properties. The Company accounts for this royalty arrangement as expense in the period in which the coal is sold. Expense recorded in the three months ended June 30, 2016 and 2015 was $49 and $86 , respectively, and $100 and $169 in the six months ended June 30, 2016 and 2015 , respectively.</t>
  </si>
  <si>
    <t>Long-Term Debt</t>
  </si>
  <si>
    <t>Debt Disclosure [Abstract]</t>
  </si>
  <si>
    <t>LONG-TERM DEBT The Company’s total indebtedness consisted of the following: Type June 30, 2016 December 31, 2015 Notes $ 190,005 $ 188,890 Other 19,958 23,020 209,963 211,910 Less: current maturities 8,989 8,402 Total long-term debt $ 200,974 $ 203,508 Senior Secured Notes due 2019 On December 21, 2012, the Company completed a $200,000 offering of the Notes. The Notes were issued at an original issue discount (OID) of 96.567% . The OID was recorded on the Company’s balance sheet as a component of long-term debt, and is being amortized to interest expense over the life of the Notes. As of June 30, 2016 and December 31, 2015 , the unamortized OID was $4,116 and $4,581 , respectively. Interest on the Notes is due semiannually on June 15 and December 15 of each year. The Company used $123,698 of the proceeds from this issuance to prepay and terminate its previous senior secured credit facility, including accrued and unpaid interest. In addition, the Company used the proceeds to pay fees and expenses of $8,358 related to the Notes offering, which are being amortized to interest expense over the life of the Notes. As of June 30, 2016 and December 31, 2015 , the unamortized deferred financing costs were $5,879 and $6,529 , respectively. 2012 Credit Facility Concurrently with the closing of the Notes offering on December 21, 2012, the Company entered into the 2012 Credit Facility. The 2012 Credit Facility provides for a five year, $50,000 revolving credit facility that will expire on December 21, 2017 . Borrowings under the 2012 Credit Facility may not exceed a borrowing base, as defined within the 2012 Credit Facility agreement. In addition, the 2012 Credit Facility includes a $10,000 letter of credit sub-facility and a $5,000 swingline loan sub-facility. The Company incurred $1,198 of deferred financing fees related to the 2012 Credit Facility that have been capitalized and are being amortized to interest expense over the life of the 2012 Credit Facility. The 2012 Credit Facility contains certain financial covenants, and a failure to comply with the financial covenants could adversely impact the Company's available liquidity. Upon the occurrence of a Liquidity Event, as such term is defined in the 2012 Credit Facility, at any time when borrowings are outstanding under the facility, the Company will be required to maintain a fixed charge coverage ratio, calculated as of the end of each calendar month for the 12 months then ended, greater than 1.0 -to-1.0. If the Company cannot maintain the required fixed charge coverage ratio and is unable to obtain a waiver from its lenders regarding compliance with the financial covenant, the Company's actual borrowing capacity may be less than the maximum amount available, as calculated under the terms of the 2012 Credit Facility. As of June 30, 2016 and December 31, 2015 , there were no borrowings outstanding under the 2012 Credit Facility, and the Company had $14,311 available for borrowing under the 2012 Credit Facility at June 30, 2016 . Other Debt Other debt consists of miscellaneous debt obligations entered into to finance the acquisition of certain equipment and land. These obligations have various maturities of one to five years and bear interest at rates between 2.99% to 6.50% .</t>
  </si>
  <si>
    <t>Fair Value of Financial Instruments</t>
  </si>
  <si>
    <t>Fair Value Disclosures [Abstract]</t>
  </si>
  <si>
    <t>FAIR VALUE OF FINANCIAL INSTRUMENTS 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the present value of future income or cash flow; and the cost approach, using the replacement cost of assets. The Company’s financial instruments consist of cash equivalents, accounts receivable, long-term debt, and other long-term obligations. For cash equivalents, accounts receivable and other long-term obligations, the carrying amounts approximate fair value due to the short maturity and financial nature of the balances. The estimated fair market values of the Company’s Notes, which was determined using Level 2 inputs, and long-term obligation to related party, which was determined using Level 3 inputs, are as follows: June 30, 2016 December 31, 2015 Fair Value Carrying Value Fair Value Carrying Value 11.75% Senior Secured Notes due 2019 (1) $ 88,000 $ 190,005 $ 82,000 $ 188,890 Long-term obligation to related party 108,606 145,205 94,811 128,809 Total $ 196,606 $ 335,210 $ 176,811 $ 317,699 (1) The carrying value of the Notes is net of the unamortized OID and deferred financing costs as of June 30, 2016 and December 31, 2015 , respectively. The fair value of the Notes is based on quoted market prices, while the fair value of the long-term obligation to related party is based on estimated cash flows discounted to their present value.</t>
  </si>
  <si>
    <t>Income Taxes</t>
  </si>
  <si>
    <t>Income Tax Disclosure [Abstract]</t>
  </si>
  <si>
    <t>INCOME TAXES The Company has not recognized certain income tax benefits, as it does not believe it is more likely than not it will be able to realize its net deferred tax assets. The Company has, therefore, established a valuation allowance against its net deferred tax assets as of June 30, 2016 and December 31, 2015 . Based on the anticipated reversals of its deferred tax assets and deferred tax liabilities, the Company has concluded a valuation allowance is necessary only for the excess of deferred tax assets over deferred tax liabilities.</t>
  </si>
  <si>
    <t>Employee Benefit Plans</t>
  </si>
  <si>
    <t>Postemployment Benefits [Abstract]</t>
  </si>
  <si>
    <t>EMPLOYEE BENEFIT PLANS The Company provides certain health care benefits, including the reimbursement of a portion of out-of-pocket costs associated with insurance coverage, to qualifying salaried and hourly retirees and their dependents. Plan coverage for reimbursements will be provided to future hourly and salaried retirees in accordance with the plan document. The Company’s funding policy with respect to the plan is to fund the cost of all postretirement benefits as they are paid. Net periodic postretirement benefit cost included the following components: Three months ended June 30, Six months ended June 30, 2016 2015 2016 2015 Service cost for benefits earned $ 230 $ 304 $ 459 $ 608 Interest cost on accumulated postretirement benefit obligation 43 31 86 61 Amortization of prior service cost 23 26 47 52 Net periodic postretirement cost $ 296 $ 361 $ 592 $ 721</t>
  </si>
  <si>
    <t>Accumulated Other Comprehensive Loss</t>
  </si>
  <si>
    <t>Equity [Abstract]</t>
  </si>
  <si>
    <t>ACCUMULATED OTHER COMPREHENSIVE LOSS Changes in accumulated other comprehensive loss, net of tax, for the six months ended June 30, 2016 consisted of the following: Postretirement Benefit Plan and Other Employee Benefit Obligations Accumulated Other Comprehensive Loss Balance as of December 31, 2015 $ (1,883 ) $ (1,883 ) Amounts reclassified from accumulated other comprehensive loss 155 155 Current period change — — Balance as of June 30, 2016 $ (1,728 ) $ (1,728 ) The following is a summary of reclassifications out of accumulated other comprehensive loss for the three and six months ended June 30, 2016 and 2015 : Details about Accumulated Other Comprehensive Income (Loss) Components Affected Line Item in the Condensed Consolidated Statement of Operations Amounts Reclassified from Accumulated Other Comprehensive Loss For the Three Months Ended June 30, Amounts Reclassified from 2016 2015 2016 2015 Amortization of prior service cost associated with postretirement benefit plan and other employee benefit obligations Cost of coal sales $ (103 ) $ (104 ) $ (205 ) $ (209 ) Amortization of net actuarial gain associated with other employee benefit obligations Cost of coal sales 25 — 50 — (78 ) (104 ) (155 ) (209 ) Income taxes — — — — Total reclassifications $ (78 ) $ (104 ) $ (155 ) $ (209 )</t>
  </si>
  <si>
    <t>Closure of Lewis Creek Underground Mine</t>
  </si>
  <si>
    <t>Discontinued Operations and Disposal Groups [Abstract]</t>
  </si>
  <si>
    <t>CLOSURE OF LEWIS CREEK UNDERGROUND MINE The Company’s Lewis Creek underground mine, which produced coal from the West Kentucky #9 seam, experienced significant operating inefficiencies due to the geological conditions of the portion of the reserve being mined. As a result of the ongoing mining difficulties, a final decision was made in August 2014 not to continue advancing under the existing mine plan, but rather to retreat and mine only in the eastern portion of the reserve. The Company completed mining of the Lewis Creek underground mine in March 2015 and has extracted the equipment, which will be utilized at its other mining operations in the future. As a result of the closure, the Company accelerated depreciation of the remaining net book value of the capitalized costs associated with the original development of the mine. Total expense recognized during the first quarter of 2015 to write-off the remaining asset was approximately $6,318 , which was included as a component of "depreciation, depletion, and amortization" in the condensed consolidated statement of operations for the six months ended June 30, 2015 .</t>
  </si>
  <si>
    <t>Commitments and Contingencies</t>
  </si>
  <si>
    <t>Commitments and Contingencies Disclosure [Abstract]</t>
  </si>
  <si>
    <t>COMMITMENTS AND CONTINGENCIES 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1,116 and $901 related to Mine Safety and Health Administration (MSHA) fines were accrued as of June 30, 2016 and December 31, 2015 , respectively. The Company is involved from time to time in various legal matters arising in the ordinary course of business. In the opinion of management, the resolution of these matters will not have a material adverse effect on the Company’s consolidated cash flows, results of operations or financial condition. A summary of the significant legal matters is below. Litigation On July 20, 2016 the Company was notified by an Assistant U. S. Attorney for the Western District of Kentucky of an investigation into potential charges against Armstrong Coal Company, Inc., a wholly-owned subsidiary of the Company, and one or more of its current and former employees arising from alleged inaccurate respirable dust sampling at certain of the Company's underground mines. In January 2014, MSHA issued a 104(d) citation to the Parkway underground mine related to inaccurate respirable dust sampling, which the Company has challenged. In addition, a Parkway underground mine employee was terminated. The impact of any charges against the Company or its current and former employees cannot be determined at this time, and we intend to vigorously defend any such charges should they be pursued. Coal Sales Contracts The Company has historically sold the majority of its coal under multi-year supply agreements of varying duration. These contracts typically have specific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long-term contracts range from one to four years. The Company, via contractual agreements, has committed volumes of sales in 2016 of approximately 5.6 million tons.</t>
  </si>
  <si>
    <t>Other, Net</t>
  </si>
  <si>
    <t>Other Income and Expenses [Abstract]</t>
  </si>
  <si>
    <t>15. OTHER, NET During the second quarter 2015, the Company received a refund for a portion of the Kentucky sales and use taxes paid on the purchase of certain energy and energy producing fuels for the period of 2008 through 2013. The refund, including interest, totaled $4,482 , which is included in "other, net" in the condensed consolidated statement of operations for the three and six months ended June 30, 2015.</t>
  </si>
  <si>
    <t>Supplemental Guarantor/Non-Guarantor Financial Information</t>
  </si>
  <si>
    <t>SUPPLEMENTAL GUARANTOR/NON-GUARANTOR FINANCIAL INFORMATION In accordance with the indenture governing the Notes, certain wholly-owned subsidiaries of the Company (each, a Guarantor Subsidiary) have fully and unconditionally guaranteed the Notes, on a joint and several basis, subject to certain customary release provision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of the non-guarantor subsidiaries are, therefore, included in the condensed financial data of the Guarantor Subsidiaries. Supplemental Condensed Consolidating Balance Sheets June 30, 2016 Parent / Issuer Guarantor Subsidiaries Eliminations Consolidated ASSETS Current assets: Cash and cash equivalents $ — $ 52,892 $ — $ 52,892 Accounts receivable — 14,520 — 14,520 Inventories — 10,490 — 10,490 Prepaid and other assets 326 2,909 — 3,235 Total current assets 326 80,811 — 81,137 Property, plant, equipment, and mine development, net 10,248 238,479 — 248,727 Investments — 3,588 — 3,588 Investments in subsidiaries 55,501 — (55,501 ) — Intercompany receivables 60,401 (60,401 ) — — Other non-current assets 701 13,626 — 14,327 Total assets $ 127,177 $ 276,103 $ (55,501 ) $ 347,779 LIABILITIES AND STOCKHOLDERS’ EQUITY/(DEFICIT) Current liabilities: Accounts payable $ 50 $ 15,630 $ — $ 15,680 Accrued and other liabilities 1,089 9,867 — 10,956 Current portion of capital lease obligations — 1,129 — 1,129 Current maturities of long-term debt — 8,989 — 8,989 Total current liabilities 1,139 35,615 — 36,754 Long-term debt, less current maturities 190,005 10,969 — 200,974 Long-term obligation to related party — 145,205 — 145,205 Related party payables, net (471 ) 6,944 — 6,473 Asset retirement obligations — 14,527 — 14,527 Long-term portion of capital lease obligations — 104 — 104 Other non-current liabilities 121 7,215 — 7,336 Total liabilities 190,794 220,579 — 411,373 Stockholders’ equity/(deficit): Armstrong Energy, Inc.’s equity/(deficit) (63,617 ) 55,501 (55,501 ) (63,617 ) Non-controlling interest — 23 — 23 Total stockholders’ equity/(deficit) (63,617 ) 55,524 (55,501 ) (63,594 ) Total liabilities and stockholders’ equity/(deficit) $ 127,177 $ 276,103 $ (55,501 ) $ 347,779 Supplemental Condensed Consolidating Balance Sheets December 31, 2015 Parent / Issuer Guarantor Subsidiaries Eliminations Consolidated ASSETS Current assets: Cash and cash equivalents $ — $ 67,617 $ — $ 67,617 Accounts receivable — 14,270 — 14,270 Inventories — 14,562 — 14,562 Prepaid and other assets 110 1,842 — 1,952 Total current assets 110 98,291 — 98,401 Property, plant, equipment, and mine development, net 10,467 250,931 — 261,398 Investments — 3,525 — 3,525 Investments in subsidiaries 69,429 — (69,429 ) — Intercompany receivables 70,347 (70,347 ) — — Other non-current assets 912 16,475 — 17,387 Total assets $ 151,265 $ 298,875 $ (69,429 ) $ 380,711 LIABILITIES AND STOCKHOLDERS’ EQUITY/(DEFICIT) Current liabilities: Accounts payable $ 177 $ 22,378 $ — $ 22,555 Accrued and other liabilities 1,771 11,274 — 13,045 Current portion of capital lease obligations — 1,943 — 1,943 Current maturities of long-term debt — 8,402 — 8,402 Total current liabilities 1,948 43,997 — 45,945 Long-term debt, less current maturities 188,890 14,618 — 203,508 Long-term obligation to related party — 128,809 — 128,809 Related party payables, net (4,411 ) 20,824 — 16,413 Asset retirement obligations — 13,990 — 13,990 Long-term portion of capital lease obligations — 555 — 555 Other non-current liabilities 142 6,630 — 6,772 Total liabilities 186,569 229,423 — 415,992 Stockholders’ equity/(deficit): Armstrong Energy, Inc.’s equity/(deficit) (35,304 ) 69,429 (69,429 ) (35,304 ) Non-controlling interest — 23 — 23 Total stockholders’ equity/(deficit) (35,304 ) 69,452 (69,429 ) (35,281 ) Total liabilities and stockholders’ equity/(deficit) $ 151,265 $ 298,875 $ (69,429 ) $ 380,711 Supplemental Condensed Consolidating Statements of Operations Three Months Ended June 30, 2016 Parent / Issuer Guarantor Subsidiaries Eliminations Consolidated Revenue $ — $ 60,309 $ — $ 60,309 Costs and expenses: Operating costs and expenses — 50,639 — 50,639 Production royalty to related party — 1,711 — 1,711 Depreciation, depletion, and amortization 303 7,241 — 7,544 Asset retirement obligation expenses — 340 — 340 Asset impairment charges — 3,381 — 3,381 General and administrative expenses 321 2,601 — 2,922 Operating loss (624 ) (5,604 ) — (6,228 ) Other income (expense): Interest expense, net (6,382 ) (2,167 ) — (8,549 ) Other, net (451 ) 226 — (225 ) Loss from investment in subsidiaries (7,545 ) — 7,545 — Loss before income taxes (15,002 ) (7,545 ) 7,545 (15,002 ) Income taxes — — — — Net loss (15,002 ) (7,545 ) 7,545 (15,002 ) Income attributable to non-controlling interest — — — — Net loss attributable to common stockholders $ (15,002 ) $ (7,545 ) $ 7,545 $ (15,002 ) Three Months Ended June 30, 2015 Parent / Issuer Guarantor Subsidiaries Eliminations Consolidated Revenue $ — $ 93,139 $ — $ 93,139 Costs and expenses: Operating costs and expenses — 70,153 — 70,153 Production royalty to related party — 2,053 — 2,053 Depreciation, depletion, and amortization 507 10,275 — 10,782 Asset retirement obligation expenses — 440 — 440 General and administrative expenses 601 3,682 — 4,283 Operating (loss) income (1,108 ) 6,536 — 5,428 Other income (expense): Interest expense, net (5,568 ) (3,302 ) — (8,870 ) Other, net — 4,595 — 4,595 Income from investment in subsidiaries 7,570 — (7,570 ) — Income before income taxes 894 7,829 (7,570 ) 1,153 Income taxes — (259 ) — (259 ) Net income 894 7,570 (7,570 ) 894 Income attributable to non-controlling interest — — — — Net income attributable to common stockholders $ 894 $ 7,570 $ (7,570 ) $ 894 Supplemental Condensed Consolidating Statements of Operations Six Months Ended June 30, 2016 Parent / Issuer Guarantor Subsidiaries Eliminations Consolidated Revenue $ — $ 120,753 $ — $ 120,753 Costs and expenses: Operating costs and expenses — 103,314 — 103,314 Production royalty to related party — 3,340 — 3,340 Depreciation, depletion, and amortization 605 14,553 — 15,158 Asset retirement obligation expenses — 669 — 669 Asset impairment charges — 3,381 — 3,381 General and administrative expenses 760 5,680 — 6,440 Operating loss (1,365 ) (10,184 ) — (11,549 ) Other income (expense): Interest expense, net (12,699 ) (3,958 ) — (16,657 ) Other, net (451 ) 331 — (120 ) Loss from investment in subsidiaries (13,928 ) — 13,928 — Loss before income taxes (28,443 ) (13,811 ) 13,928 (28,326 ) Income taxes — (117 ) — (117 ) Net loss (28,443 ) (13,928 ) 13,928 (28,443 ) Income attributable to non-controlling interest — — — — Net loss attributable to common stockholders $ (28,443 ) $ (13,928 ) $ 13,928 $ (28,443 ) Six Months Ended June 30, 2015 Parent / Issuer Guarantor Subsidiaries Eliminations Consolidated Revenue $ — $ 189,474 $ — $ 189,474 Costs and expenses: Operating costs and expenses — 148,983 — 148,983 Production royalty to related party — 4,054 — 4,054 Depreciation, depletion, and amortization 1,012 27,114 — 28,126 Asset retirement obligation expenses — 867 — 867 General and administrative expenses 782 8,140 — 8,922 Operating (loss) income (1,794 ) 316 — (1,478 ) Other income (expense): Interest expense, net (11,277 ) (5,970 ) — (17,247 ) Other, net — 4,624 — 4,624 Loss from investment in subsidiaries (1,289 ) — 1,289 — Loss before income taxes (14,360 ) (1,030 ) 1,289 (14,101 ) Income taxes — (259 ) — (259 ) Net loss (14,360 ) (1,289 ) 1,289 (14,360 ) Income attributable to non-controlling interest — — — — Net loss attributable to common stockholders $ (14,360 ) $ (1,289 ) $ 1,289 $ (14,360 ) Supplemental Condensed Consolidating Statements of Comprehensive Income (Loss) Three Months Ended June 30, 2016 Parent / Issuer Guarantor Subsidiaries Eliminations Consolidated Net loss $ (15,002 ) $ (7,545 ) $ 7,545 $ (15,002 ) Other comprehensive income (loss): Postretirement benefit plan and other employee benefit obligations, net of tax — 78 — 78 Other comprehensive income — 78 — 78 Comprehensive loss (15,002 ) (7,467 ) 7,545 (14,924 ) Less: comprehensive income (loss) attributable to non-controlling interest — — — — Comprehensive loss attributable to common stockholders $ (15,002 ) $ (7,467 ) $ 7,545 $ (14,924 ) Three Months Ended June 30, 2015 Parent / Issuer Guarantor Subsidiaries Eliminations Consolidated Net income $ 894 $ 7,570 $ (7,570 ) $ 894 Other comprehensive income (loss): Postretirement benefit plan and other employee benefit obligations, net of tax — 104 — 104 Other comprehensive income — 104 — 104 Comprehensive income 894 7,674 (7,570 ) 998 Less: comprehensive income (loss) attributable to non-controlling interest — — — — Comprehensive income attributable to common stockholders $ 894 $ 7,674 $ (7,570 ) $ 998 Six Months Ended June 30, 2016 Parent / Issuer Guarantor Subsidiaries Eliminations Consolidated Net loss $ (28,443 ) $ (13,928 ) $ 13,928 $ (28,443 ) Other comprehensive income (loss): Postretirement benefit plan and other employee benefit obligations, net of tax — 155 — 155 Other comprehensive income — 155 — 155 Comprehensive loss (28,443 ) (13,773 ) 13,928 (28,288 ) Less: comprehensive income (loss) attributable to non-controlling interest — — — — Comprehensive loss attributable to common stockholders $ (28,443 ) $ (13,773 ) $ 13,928 $ (28,288 ) Supplemental Condensed Consolidating Statements of Comprehensive Income (Loss) Six Months Ended June 30, 2015 Parent / Issuer Guarantor Subsidiaries Eliminations Consolidated Net loss $ (14,360 ) $ (1,289 ) $ 1,289 $ (14,360 ) Other comprehensive income (loss): Postretirement benefit plan and other employee benefit obligations, net of tax — 209 — 209 Other comprehensive income — 209 — 209 Comprehensive loss (14,360 ) (1,080 ) 1,289 (14,151 ) Less: comprehensive income (loss) attributable to non-controlling interest — — — — Comprehensive loss attributable to common stockholders $ (14,360 ) $ (1,080 ) $ 1,289 $ (14,151 ) Supplemental Condensed Consolidating Statements of Cash Flows Six Months Ended June 30, 2016 Parent / Issuer Guarantor Subsidiaries Consolidated Cash Flows from Operating Activities: Net cash (used in) provided by operating activities: $ (13,560 ) $ 5,641 $ (7,919 ) Cash Flows from Investing Activities: Investment in property, plant, equipment, and mine development (386 ) (1,207 ) (1,593 ) Net cash used in investing activities (386 ) (1,207 ) (1,593 ) Cash Flows from Financing Activities: Payment on capital lease obligations — (1,265 ) (1,265 ) Payment of long-term debt — (3,948 ) (3,948 ) Transactions with affiliates, net 13,946 (13,946 ) — Net cash provided by (used in) financing activities 13,946 (19,159 ) (5,213 ) Net change in cash and cash equivalents — (14,725 ) (14,725 ) Cash and cash equivalents, at the beginning of the period — 67,617 67,617 Cash and cash equivalents, at the end of the period $ — $ 52,892 $ 52,892 Six Months Ended June 30, 2015 Parent / Issuer Guarantor Subsidiaries Consolidated Cash Flows from Operating Activities: Net cash (used in) provided by operating activities: $ (13,546 ) $ 35,221 $ 21,675 Cash Flows from Investing Activities: Investment in property, plant, equipment, and mine development (1,723 ) (12,679 ) (14,402 ) Proceeds from disposal of fixed assets — 475 475 Net cash used in investing activities (1,723 ) (12,204 ) (13,927 ) Cash Flows from Financing Activities: Payment on capital lease obligations — (1,296 ) (1,296 ) Payment of long-term debt — (2,667 ) (2,667 ) Transactions with affiliates, net 15,269 (15,269 ) — Net cash provided by (used in) financing activities 15,269 (19,232 ) (3,963 ) Net change in cash and cash equivalents — 3,785 3,785 Cash and cash equivalents, at the beginning of the period — 59,518 59,518 Cash and cash equivalents, at the end of the period $ — $ 63,303 $ 63,303</t>
  </si>
  <si>
    <t>Property Transactions (Notes)</t>
  </si>
  <si>
    <t>Propertytransactions [Abstract]</t>
  </si>
  <si>
    <t>Property Transactions [Text Block]</t>
  </si>
  <si>
    <t>In October 2010, the Company entered into a lease agreement for over 100 million tons of recoverable coal reserves located in Union and Webster Counties, Kentucky in exchange for a production royalty. The initial term of the lease expired on June 1, 2016 . In addition, the lease required the Company to provide the lessor with a certain amount of coal tonnage annually until production commenced on the leased reserve. The Company valued this coal tonnage using the prevailing average market price, and the advance royalty was recoupable against production royalties generated by future mining activity. Upon expiration, the lease was renewed for an additional 5 year term. The terms of the renewal stipulate a minimum annual rent payable with a specified amount of coal tonnage beginning on June 1, 2017. In addition, the lease allows for the early termination of the agreement by the Company upon payment of a termination fee, as defined, which is zero through December 1, 2017. Lastly, the minimum annual rent, including amounts previously paid, will no longer be recoupable against future production royalties. As a result, the Company recognized a non-cash impairment charge of $3,381 during the three months ended June 30, 2016 to write-off advanced royalties associated with the aforementioned lease.</t>
  </si>
  <si>
    <t>Description of Business and Entity Structure (Policies)</t>
  </si>
  <si>
    <t>Recent Accounting Pronouncements</t>
  </si>
  <si>
    <t>In February 2016, the Financial Accounting Standards Board (FASB) issued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guidance that eliminates the requirement to present deferred tax liabilities and assets as current and noncurrent in a classified balance sheet. Instead, entities will be required to classify all deferred tax assets and liabilities as noncurrent. The new guidance is effective for financial statements issued for annual periods beginning after December 15, 2016, and interim periods within those annual periods, with early adoption permitted. The Company adopted this standard as of December 31, 2015. While the adoption of this guidance impacted the Company's balance sheet disclosure, it did not affect the Company's results of operations or cash flows. In April 2015, the FASB issued guidance requiring an entity to present deferred financing costs on the balance sheet as a direct deduction from the related debt liability as opposed to an asset. Amortization of the costs will continue to be reported as interest expense. In August 2015, the FASB issued an accounting standards update about the presentation and subsequent measurement of deferred financing costs associated with line-of-credit arrangements, which allows for the presentation of deferred financing costs as an asset regardless of whether or not there is an outstanding balance on the line-of-credit arrangement. The updates are effective for annual reporting periods (including interim reporting periods within those periods) beginning after December 15, 2015. The Company adopted these standards during the three months ended March 31, 2016. The Company continues to report the unamortized deferred financing costs associated with its asset-based revolving credit facility dated December 21, 2012 (the 2012 Credit Facility) within other non-current assets, whereas unamortized deferred financing costs associated with the Company's 11.75% Senior Secured Notes due 2019 (the Notes) have been reclassified for all periods presented. In February 2015, the FASB issued guidance changing the requirements and analysis required when determining the reporting entity's need to consolidate an entity, including modifying the evaluation of limited partnerships variable interest status, the presumption that a general partner should consolidate a limited partnership, and the consolidation criterion applied by a reporting entity involved with variable interest entities. The Company adopted this guidance during the first quarter of 2016, and it did not have an impact on its historical consolidation conclusions. In August 2014, the FASB issued guidance on management’s responsibility in evaluating, at each annual and interim reporting period, whether there is substantial doubt about an entity’s ability to continue as a going concern and to provide related footnote disclosures. The new guidance is effective for the annual period ending after December 15, 2016, and for annual periods and interim periods thereafter with early adoption permitted. In May 2014, the FASB issued a comprehensive revenue recognition standard that will supersede nearly all existing revenue recognition guidance under U.S. GAAP. The standard requires revenue to be recognized when promised goods or services are transferred to a customer in an amount that reflects the consideration expected in exchange for those goods or services. The standard permits the use of either the full retrospective or modified retrospective transition method. This guidance is effective for annual and interim reporting periods beginning after December 15, 2017, with early adoption permitted to the original effective date of December 15, 2016. The Company is currently evaluating the impact of this new pronouncement on its financial statements.</t>
  </si>
  <si>
    <t>Inventories (Tables)</t>
  </si>
  <si>
    <t>Summary of Inventories</t>
  </si>
  <si>
    <t>Inventories consist of the following amounts: June 30, 2016 December 31, 2015 Materials and supplies $ 8,866 $ 9,634 Coal—raw and saleable 1,624 4,928 Total $ 10,490 $ 14,562</t>
  </si>
  <si>
    <t>Accrued and Other Liabilities (Tables)</t>
  </si>
  <si>
    <t>Summary of Accrued and Other Liabilities</t>
  </si>
  <si>
    <t>Accrued and other liabilities consist of the following amounts: June 30, 2016 December 31, 2015 Payroll and related benefits $ 4,330 $ 6,454 Taxes other than income taxes 3,365 3,134 Interest 995 987 Asset retirement obligations 94 94 Royalties 526 630 Other 1,646 1,746 Total $ 10,956 $ 13,045</t>
  </si>
  <si>
    <t>Other Non-Current Assets (Tables)</t>
  </si>
  <si>
    <t>Details of Other Non-Current Assets</t>
  </si>
  <si>
    <t>Other non-current assets consist of the following amounts: June 30, 2016 December 31, 2015 Escrows and deposits $ 5,211 $ 5,233 Restricted surety and cash bonds 6,055 6,115 Advanced royalties 2,479 5,272 Deferred financing costs, net associated with 2012 Credit Facility 521 697 Intangible assets, net 61 70 Total $ 14,327 $ 17,387</t>
  </si>
  <si>
    <t>Long-Term Debt (Tables)</t>
  </si>
  <si>
    <t>Summary of Long-Term Indebtedness</t>
  </si>
  <si>
    <t>The Company’s total indebtedness consisted of the following: Type June 30, 2016 December 31, 2015 Notes $ 190,005 $ 188,890 Other 19,958 23,020 209,963 211,910 Less: current maturities 8,989 8,402 Total long-term debt $ 200,974 $ 203,508</t>
  </si>
  <si>
    <t>Fair Value of Financial Instruments (Tables)</t>
  </si>
  <si>
    <t>Estimated Fair Market Values of Company's Notes</t>
  </si>
  <si>
    <t>The estimated fair market values of the Company’s Notes, which was determined using Level 2 inputs, and long-term obligation to related party, which was determined using Level 3 inputs, are as follows: June 30, 2016 December 31, 2015 Fair Value Carrying Value Fair Value Carrying Value 11.75% Senior Secured Notes due 2019 (1) $ 88,000 $ 190,005 $ 82,000 $ 188,890 Long-term obligation to related party 108,606 145,205 94,811 128,809 Total $ 196,606 $ 335,210 $ 176,811 $ 317,699 (1) The carrying value of the Notes is net of the unamortized OID and deferred financing costs as of June 30, 2016 and December 31, 2015 , respectively.</t>
  </si>
  <si>
    <t>Employee Benefit Plans (Tables)</t>
  </si>
  <si>
    <t>Schedule of Net Periodic Postretirement Benefit Cost</t>
  </si>
  <si>
    <t>Net periodic postretirement benefit cost included the following components: Three months ended June 30, Six months ended June 30, 2016 2015 2016 2015 Service cost for benefits earned $ 230 $ 304 $ 459 $ 608 Interest cost on accumulated postretirement benefit obligation 43 31 86 61 Amortization of prior service cost 23 26 47 52 Net periodic postretirement cost $ 296 $ 361 $ 592 $ 721</t>
  </si>
  <si>
    <t>Accumulated Other Comprehensive Loss (Tables)</t>
  </si>
  <si>
    <t>Changes in Accumulated Other Comprehensive Loss, Net of Tax</t>
  </si>
  <si>
    <t>Changes in accumulated other comprehensive loss, net of tax, for the six months ended June 30, 2016 consisted of the following: Postretirement Benefit Plan and Other Employee Benefit Obligations Accumulated Other Comprehensive Loss Balance as of December 31, 2015 $ (1,883 ) $ (1,883 ) Amounts reclassified from accumulated other comprehensive loss 155 155 Current period change — — Balance as of June 30, 2016 $ (1,728 ) $ (1,728 )</t>
  </si>
  <si>
    <t>Summary of Reclassifications Out of Accumulated Other Comprehensive Loss</t>
  </si>
  <si>
    <t>The following is a summary of reclassifications out of accumulated other comprehensive loss for the three and six months ended June 30, 2016 and 2015 : Details about Accumulated Other Comprehensive Income (Loss) Components Affected Line Item in the Condensed Consolidated Statement of Operations Amounts Reclassified from Accumulated Other Comprehensive Loss For the Three Months Ended June 30, Amounts Reclassified from 2016 2015 2016 2015 Amortization of prior service cost associated with postretirement benefit plan and other employee benefit obligations Cost of coal sales $ (103 ) $ (104 ) $ (205 ) $ (209 ) Amortization of net actuarial gain associated with other employee benefit obligations Cost of coal sales 25 — 50 — (78 ) (104 ) (155 ) (209 ) Income taxes — — — — Total reclassifications $ (78 ) $ (104 ) $ (155 ) $ (209 )</t>
  </si>
  <si>
    <t>Supplemental Guarantor/Non-Guarantor Financial Information (Tables)</t>
  </si>
  <si>
    <t>Supplemental Condensed Consolidating Balance Sheets</t>
  </si>
  <si>
    <t>Supplemental Condensed Consolidating Balance Sheets June 30, 2016 Parent / Issuer Guarantor Subsidiaries Eliminations Consolidated ASSETS Current assets: Cash and cash equivalents $ — $ 52,892 $ — $ 52,892 Accounts receivable — 14,520 — 14,520 Inventories — 10,490 — 10,490 Prepaid and other assets 326 2,909 — 3,235 Total current assets 326 80,811 — 81,137 Property, plant, equipment, and mine development, net 10,248 238,479 — 248,727 Investments — 3,588 — 3,588 Investments in subsidiaries 55,501 — (55,501 ) — Intercompany receivables 60,401 (60,401 ) — — Other non-current assets 701 13,626 — 14,327 Total assets $ 127,177 $ 276,103 $ (55,501 ) $ 347,779 LIABILITIES AND STOCKHOLDERS’ EQUITY/(DEFICIT) Current liabilities: Accounts payable $ 50 $ 15,630 $ — $ 15,680 Accrued and other liabilities 1,089 9,867 — 10,956 Current portion of capital lease obligations — 1,129 — 1,129 Current maturities of long-term debt — 8,989 — 8,989 Total current liabilities 1,139 35,615 — 36,754 Long-term debt, less current maturities 190,005 10,969 — 200,974 Long-term obligation to related party — 145,205 — 145,205 Related party payables, net (471 ) 6,944 — 6,473 Asset retirement obligations — 14,527 — 14,527 Long-term portion of capital lease obligations — 104 — 104 Other non-current liabilities 121 7,215 — 7,336 Total liabilities 190,794 220,579 — 411,373 Stockholders’ equity/(deficit): Armstrong Energy, Inc.’s equity/(deficit) (63,617 ) 55,501 (55,501 ) (63,617 ) Non-controlling interest — 23 — 23 Total stockholders’ equity/(deficit) (63,617 ) 55,524 (55,501 ) (63,594 ) Total liabilities and stockholders’ equity/(deficit) $ 127,177 $ 276,103 $ (55,501 ) $ 347,779 Supplemental Condensed Consolidating Balance Sheets December 31, 2015 Parent / Issuer Guarantor Subsidiaries Eliminations Consolidated ASSETS Current assets: Cash and cash equivalents $ — $ 67,617 $ — $ 67,617 Accounts receivable — 14,270 — 14,270 Inventories — 14,562 — 14,562 Prepaid and other assets 110 1,842 — 1,952 Total current assets 110 98,291 — 98,401 Property, plant, equipment, and mine development, net 10,467 250,931 — 261,398 Investments — 3,525 — 3,525 Investments in subsidiaries 69,429 — (69,429 ) — Intercompany receivables 70,347 (70,347 ) — — Other non-current assets 912 16,475 — 17,387 Total assets $ 151,265 $ 298,875 $ (69,429 ) $ 380,711 LIABILITIES AND STOCKHOLDERS’ EQUITY/(DEFICIT) Current liabilities: Accounts payable $ 177 $ 22,378 $ — $ 22,555 Accrued and other liabilities 1,771 11,274 — 13,045 Current portion of capital lease obligations — 1,943 — 1,943 Current maturities of long-term debt — 8,402 — 8,402 Total current liabilities 1,948 43,997 — 45,945 Long-term debt, less current maturities 188,890 14,618 — 203,508 Long-term obligation to related party — 128,809 — 128,809 Related party payables, net (4,411 ) 20,824 — 16,413 Asset retirement obligations — 13,990 — 13,990 Long-term portion of capital lease obligations — 555 — 555 Other non-current liabilities 142 6,630 — 6,772 Total liabilities 186,569 229,423 — 415,992 Stockholders’ equity/(deficit): Armstrong Energy, Inc.’s equity/(deficit) (35,304 ) 69,429 (69,429 ) (35,304 ) Non-controlling interest — 23 — 23 Total stockholders’ equity/(deficit) (35,304 ) 69,452 (69,429 ) (35,281 ) Total liabilities and stockholders’ equity/(deficit) $ 151,265 $ 298,875 $ (69,429 ) $ 380,711</t>
  </si>
  <si>
    <t>Supplemental Condensed Consolidated Statements of Operations</t>
  </si>
  <si>
    <t>Supplemental Condensed Consolidating Statements of Operations Three Months Ended June 30, 2016 Parent / Issuer Guarantor Subsidiaries Eliminations Consolidated Revenue $ — $ 60,309 $ — $ 60,309 Costs and expenses: Operating costs and expenses — 50,639 — 50,639 Production royalty to related party — 1,711 — 1,711 Depreciation, depletion, and amortization 303 7,241 — 7,544 Asset retirement obligation expenses — 340 — 340 Asset impairment charges — 3,381 — 3,381 General and administrative expenses 321 2,601 — 2,922 Operating loss (624 ) (5,604 ) — (6,228 ) Other income (expense): Interest expense, net (6,382 ) (2,167 ) — (8,549 ) Other, net (451 ) 226 — (225 ) Loss from investment in subsidiaries (7,545 ) — 7,545 — Loss before income taxes (15,002 ) (7,545 ) 7,545 (15,002 ) Income taxes — — — — Net loss (15,002 ) (7,545 ) 7,545 (15,002 ) Income attributable to non-controlling interest — — — — Net loss attributable to common stockholders $ (15,002 ) $ (7,545 ) $ 7,545 $ (15,002 ) Three Months Ended June 30, 2015 Parent / Issuer Guarantor Subsidiaries Eliminations Consolidated Revenue $ — $ 93,139 $ — $ 93,139 Costs and expenses: Operating costs and expenses — 70,153 — 70,153 Production royalty to related party — 2,053 — 2,053 Depreciation, depletion, and amortization 507 10,275 — 10,782 Asset retirement obligation expenses — 440 — 440 General and administrative expenses 601 3,682 — 4,283 Operating (loss) income (1,108 ) 6,536 — 5,428 Other income (expense): Interest expense, net (5,568 ) (3,302 ) — (8,870 ) Other, net — 4,595 — 4,595 Income from investment in subsidiaries 7,570 — (7,570 ) — Income before income taxes 894 7,829 (7,570 ) 1,153 Income taxes — (259 ) — (259 ) Net income 894 7,570 (7,570 ) 894 Income attributable to non-controlling interest — — — — Net income attributable to common stockholders $ 894 $ 7,570 $ (7,570 ) $ 894 Supplemental Condensed Consolidating Statements of Operations Six Months Ended June 30, 2016 Parent / Issuer Guarantor Subsidiaries Eliminations Consolidated Revenue $ — $ 120,753 $ — $ 120,753 Costs and expenses: Operating costs and expenses — 103,314 — 103,314 Production royalty to related party — 3,340 — 3,340 Depreciation, depletion, and amortization 605 14,553 — 15,158 Asset retirement obligation expenses — 669 — 669 Asset impairment charges — 3,381 — 3,381 General and administrative expenses 760 5,680 — 6,440 Operating loss (1,365 ) (10,184 ) — (11,549 ) Other income (expense): Interest expense, net (12,699 ) (3,958 ) — (16,657 ) Other, net (451 ) 331 — (120 ) Loss from investment in subsidiaries (13,928 ) — 13,928 — Loss before income taxes (28,443 ) (13,811 ) 13,928 (28,326 ) Income taxes — (117 ) — (117 ) Net loss (28,443 ) (13,928 ) 13,928 (28,443 ) Income attributable to non-controlling interest — — — — Net loss attributable to common stockholders $ (28,443 ) $ (13,928 ) $ 13,928 $ (28,443 ) Six Months Ended June 30, 2015 Parent / Issuer Guarantor Subsidiaries Eliminations Consolidated Revenue $ — $ 189,474 $ — $ 189,474 Costs and expenses: Operating costs and expenses — 148,983 — 148,983 Production royalty to related party — 4,054 — 4,054 Depreciation, depletion, and amortization 1,012 27,114 — 28,126 Asset retirement obligation expenses — 867 — 867 General and administrative expenses 782 8,140 — 8,922 Operating (loss) income (1,794 ) 316 — (1,478 ) Other income (expense): Interest expense, net (11,277 ) (5,970 ) — (17,247 ) Other, net — 4,624 — 4,624 Loss from investment in subsidiaries (1,289 ) — 1,289 — Loss before income taxes (14,360 ) (1,030 ) 1,289 (14,101 ) Income taxes — (259 ) — (259 ) Net loss (14,360 ) (1,289 ) 1,289 (14,360 ) Income attributable to non-controlling interest — — — — Net loss attributable to common stockholders $ (14,360 ) $ (1,289 ) $ 1,289 $ (14,360 )</t>
  </si>
  <si>
    <t>Supplemental Condensed Consolidated Statements of Comprehensive Income (Loss)</t>
  </si>
  <si>
    <t xml:space="preserve"> Three Months Ended June 30, 2016 Parent / Issuer Guarantor Subsidiaries Eliminations Consolidated Net loss $ (15,002 ) $ (7,545 ) $ 7,545 $ (15,002 ) Other comprehensive income (loss): Postretirement benefit plan and other employee benefit obligations, net of tax — 78 — 78 Other comprehensive income — 78 — 78 Comprehensive loss (15,002 ) (7,467 ) 7,545 (14,924 ) Less: comprehensive income (loss) attributable to non-controlling interest — — — — Comprehensive loss attributable to common stockholders $ (15,002 ) $ (7,467 ) $ 7,545 $ (14,924 ) Three Months Ended June 30, 2015 Parent / Issuer Guarantor Subsidiaries Eliminations Consolidated Net income $ 894 $ 7,570 $ (7,570 ) $ 894 Other comprehensive income (loss): Postretirement benefit plan and other employee benefit obligations, net of tax — 104 — 104 Other comprehensive income — 104 — 104 Comprehensive income 894 7,674 (7,570 ) 998 Less: comprehensive income (loss) attributable to non-controlling interest — — — — Comprehensive income attributable to common stockholders $ 894 $ 7,674 $ (7,570 ) $ 998 Six Months Ended June 30, 2016 Parent / Issuer Guarantor Subsidiaries Eliminations Consolidated Net loss $ (28,443 ) $ (13,928 ) $ 13,928 $ (28,443 ) Other comprehensive income (loss): Postretirement benefit plan and other employee benefit obligations, net of tax — 155 — 155 Other comprehensive income — 155 — 155 Comprehensive loss (28,443 ) (13,773 ) 13,928 (28,288 ) Less: comprehensive income (loss) attributable to non-controlling interest — — — — Comprehensive loss attributable to common stockholders $ (28,443 ) $ (13,773 ) $ 13,928 $ (28,288 ) Supplemental Condensed Consolidating Statements of Comprehensive Income (Loss) Six Months Ended June 30, 2015 Parent / Issuer Guarantor Subsidiaries Eliminations Consolidated Net loss $ (14,360 ) $ (1,289 ) $ 1,289 $ (14,360 ) Other comprehensive income (loss): Postretirement benefit plan and other employee benefit obligations, net of tax — 209 — 209 Other comprehensive income — 209 — 209 Comprehensive loss (14,360 ) (1,080 ) 1,289 (14,151 ) Less: comprehensive income (loss) attributable to non-controlling interest — — — — Comprehensive loss attributable to common stockholders $ (14,360 ) $ (1,080 ) $ 1,289 $ (14,151 )</t>
  </si>
  <si>
    <t>Supplemental Condensed Consolidating Statements of Cash Flows</t>
  </si>
  <si>
    <t>Supplemental Condensed Consolidating Statements of Cash Flows Six Months Ended June 30, 2016 Parent / Issuer Guarantor Subsidiaries Consolidated Cash Flows from Operating Activities: Net cash (used in) provided by operating activities: $ (13,560 ) $ 5,641 $ (7,919 ) Cash Flows from Investing Activities: Investment in property, plant, equipment, and mine development (386 ) (1,207 ) (1,593 ) Net cash used in investing activities (386 ) (1,207 ) (1,593 ) Cash Flows from Financing Activities: Payment on capital lease obligations — (1,265 ) (1,265 ) Payment of long-term debt — (3,948 ) (3,948 ) Transactions with affiliates, net 13,946 (13,946 ) — Net cash provided by (used in) financing activities 13,946 (19,159 ) (5,213 ) Net change in cash and cash equivalents — (14,725 ) (14,725 ) Cash and cash equivalents, at the beginning of the period — 67,617 67,617 Cash and cash equivalents, at the end of the period $ — $ 52,892 $ 52,892 Six Months Ended June 30, 2015 Parent / Issuer Guarantor Subsidiaries Consolidated Cash Flows from Operating Activities: Net cash (used in) provided by operating activities: $ (13,546 ) $ 35,221 $ 21,675 Cash Flows from Investing Activities: Investment in property, plant, equipment, and mine development (1,723 ) (12,679 ) (14,402 ) Proceeds from disposal of fixed assets — 475 475 Net cash used in investing activities (1,723 ) (12,204 ) (13,927 ) Cash Flows from Financing Activities: Payment on capital lease obligations — (1,296 ) (1,296 ) Payment of long-term debt — (2,667 ) (2,667 ) Transactions with affiliates, net 15,269 (15,269 ) — Net cash provided by (used in) financing activities 15,269 (19,232 ) (3,963 ) Net change in cash and cash equivalents — 3,785 3,785 Cash and cash equivalents, at the beginning of the period — 59,518 59,518 Cash and cash equivalents, at the end of the period $ — $ 63,303 $ 63,303</t>
  </si>
  <si>
    <t>Description of Business and Entity Structure - Additional Information (Details) - USD ($)</t>
  </si>
  <si>
    <t>Dec. 21, 2012</t>
  </si>
  <si>
    <t>Schedule Of Description Of Business [Line Items]</t>
  </si>
  <si>
    <t>Restructuring and Related Cost, Cost Incurred to Date</t>
  </si>
  <si>
    <t>Elk Creek General Partner [Member]</t>
  </si>
  <si>
    <t>Ownership percentage</t>
  </si>
  <si>
    <t>0.20%</t>
  </si>
  <si>
    <t>11.75% Senior Secured Notes due 2019 [Member]</t>
  </si>
  <si>
    <t>Interest rate on notes</t>
  </si>
  <si>
    <t>11.75%</t>
  </si>
  <si>
    <t>Asset Impairment and Restructuring Charges (Details) - USD ($) $ in Thousands</t>
  </si>
  <si>
    <t>Impairment and restructuring details [Line Items]</t>
  </si>
  <si>
    <t>Inventories (Details) - USD ($) $ in Thousands</t>
  </si>
  <si>
    <t>Materials and supplies</t>
  </si>
  <si>
    <t>Coal—raw and saleable</t>
  </si>
  <si>
    <t>Accrued and Other Liabilities (Details) - USD ($) $ in Thousands</t>
  </si>
  <si>
    <t>Payroll and related benefits</t>
  </si>
  <si>
    <t>Taxes other than income taxes</t>
  </si>
  <si>
    <t>Interest</t>
  </si>
  <si>
    <t>Royalties</t>
  </si>
  <si>
    <t>Other</t>
  </si>
  <si>
    <t>Other Non-Current Assets (Details) - USD ($) $ in Thousands</t>
  </si>
  <si>
    <t>Escrows and deposits</t>
  </si>
  <si>
    <t>Restricted surety and cash bonds</t>
  </si>
  <si>
    <t>Advanced royalties</t>
  </si>
  <si>
    <t>Deferred financing costs, net associated with 2012 Credit Facility</t>
  </si>
  <si>
    <t>Intangible assets, net</t>
  </si>
  <si>
    <t>Related Party Transactions - Merger of Related Parties (Details) - USD ($) $ in Thousands</t>
  </si>
  <si>
    <t>Related Party Transaction [Line Items]</t>
  </si>
  <si>
    <t>Income from equity interest</t>
  </si>
  <si>
    <t>Thoroughbred Resources, L.P. [Member]</t>
  </si>
  <si>
    <t>Thoroughbred Resources, L.P. [Member] | Thoroughbred Resources, L.P. [Member]</t>
  </si>
  <si>
    <t>Equity method ownership percentage</t>
  </si>
  <si>
    <t>1.10%</t>
  </si>
  <si>
    <t>Related Party Transactions - Sale of Coal Reserves (Details) - USD ($) $ in Thousands</t>
  </si>
  <si>
    <t>Jun. 01, 2016</t>
  </si>
  <si>
    <t>May 01, 2015</t>
  </si>
  <si>
    <t>Contingent interest rate</t>
  </si>
  <si>
    <t>7.00%</t>
  </si>
  <si>
    <t>5.80%</t>
  </si>
  <si>
    <t>Interest expense for long term obligation</t>
  </si>
  <si>
    <t>Thoroughbred Resources, L.P. [Member] | Undivided Interest [Member]</t>
  </si>
  <si>
    <t>Forgiveness Of Loan Receivable From Related Party</t>
  </si>
  <si>
    <t>Percentage Of Ownership Interest In Assets Sold</t>
  </si>
  <si>
    <t>17.81%</t>
  </si>
  <si>
    <t>12.10%</t>
  </si>
  <si>
    <t>Thoroughbred Resources, L.P. [Member] | Muhlenberg And Ohio [Member] | Undivided Interest [Member]</t>
  </si>
  <si>
    <t>Cumulative Percentage Ownership Interest In Assets Sold</t>
  </si>
  <si>
    <t>79.19%</t>
  </si>
  <si>
    <t>61.38%</t>
  </si>
  <si>
    <t>Related Party Transactions - Lease of Coal Reserves (Details) - USD ($) $ in Thousands</t>
  </si>
  <si>
    <t>Thoroughbred Resources LP [Member]</t>
  </si>
  <si>
    <t>Related Party Transactions - Administrative Services Agreements and Other (Details) $ in Thousands</t>
  </si>
  <si>
    <t>Jun. 30, 2015USD ($)</t>
  </si>
  <si>
    <t>Jun. 30, 2016USD ($)$ / Ton</t>
  </si>
  <si>
    <t>Royalty expense</t>
  </si>
  <si>
    <t>Executive Employee [Member]</t>
  </si>
  <si>
    <t>Compensation to key executive employee (in dollars per ton) | $ / Ton</t>
  </si>
  <si>
    <t>Lease Period (in years)</t>
  </si>
  <si>
    <t>20 years</t>
  </si>
  <si>
    <t>Thoroughbred Resources LP [Member] | Administrative Services Agreement [Member]</t>
  </si>
  <si>
    <t>Compensation received from related party</t>
  </si>
  <si>
    <t>Thoroughbred Resources, L.P. [Member] | Administrative Services Agreement [Member]</t>
  </si>
  <si>
    <t>Long-Term Debt - Summary of Long-Term Indebtedness (Details) - USD ($) $ in Thousands</t>
  </si>
  <si>
    <t>Dec. 31, 2014</t>
  </si>
  <si>
    <t>Dec. 31, 2013</t>
  </si>
  <si>
    <t>Long-term Debt, Current and Noncurrent [Abstract]</t>
  </si>
  <si>
    <t>Long-term debt</t>
  </si>
  <si>
    <t>Less: current maturities</t>
  </si>
  <si>
    <t>Total long-term debt</t>
  </si>
  <si>
    <t>Debt Instrument [Line Items]</t>
  </si>
  <si>
    <t>Unamortized Debt Issuance Expense</t>
  </si>
  <si>
    <t>Debt instrument maturity year</t>
  </si>
  <si>
    <t>Notes</t>
  </si>
  <si>
    <t>Maximum [Member] | Other Debt Obligations [Member]</t>
  </si>
  <si>
    <t>6.50%</t>
  </si>
  <si>
    <t>Minimum [Member] | Other Debt Obligations [Member]</t>
  </si>
  <si>
    <t>2.99%</t>
  </si>
  <si>
    <t>Long-Term Debt - Senior Secured Notes Due 2019 (Details) - USD ($) $ in Thousands</t>
  </si>
  <si>
    <t>Notes issued at an original issue discount</t>
  </si>
  <si>
    <t>96.567%</t>
  </si>
  <si>
    <t>Unamortized original issue discount</t>
  </si>
  <si>
    <t>Proceeds to prepay and terminate debt issuance</t>
  </si>
  <si>
    <t>Proceeds to pay fees and expenses</t>
  </si>
  <si>
    <t>Debt Offering Amount [Member] | 11.75% Senior Secured Notes due 2019 [Member]</t>
  </si>
  <si>
    <t>Long-Term Debt - 2012 Credit Facility (Details) - USD ($)</t>
  </si>
  <si>
    <t>Line of Credit Facility [Line Items]</t>
  </si>
  <si>
    <t>Fixed Charge Coverage Ratio One</t>
  </si>
  <si>
    <t>1.00%</t>
  </si>
  <si>
    <t>2012 Credit Facility [Member]</t>
  </si>
  <si>
    <t>Revolving credit facility, period (in years)</t>
  </si>
  <si>
    <t>5 years</t>
  </si>
  <si>
    <t>Credit facility</t>
  </si>
  <si>
    <t>Revolving credit facility, expire date</t>
  </si>
  <si>
    <t>Dec. 21,
		2017</t>
  </si>
  <si>
    <t>Credit facility, amount outstanding</t>
  </si>
  <si>
    <t>Credit facility, available for borrowings</t>
  </si>
  <si>
    <t>Deferred finance fees</t>
  </si>
  <si>
    <t>Letter of Credit [Member] | 2012 Credit Facility [Member]</t>
  </si>
  <si>
    <t>Swingline Loan Sub-Facility [Member] | 2012 Credit Facility [Member]</t>
  </si>
  <si>
    <t>Fair Value of Financial Instruments - Estimated Fair Market Values of Company's Notes (Details) - USD ($) $ in Thousands</t>
  </si>
  <si>
    <t>Schedule Of Carrying Values And Estimated Fair Values Of Debt Instruments [Line Items]</t>
  </si>
  <si>
    <t>Carrying value of senior notes</t>
  </si>
  <si>
    <t>Carrying value of long-term obligation to related party</t>
  </si>
  <si>
    <t>Fair Value [Member]</t>
  </si>
  <si>
    <t>Fair value of senior notes and long term obligation to related party, Total</t>
  </si>
  <si>
    <t>Fair Value [Member] | Level 2 Inputs [Member]</t>
  </si>
  <si>
    <t>Fair Value [Member] | Level 2 Inputs [Member] | 11.75% Senior Secured Notes due 2019 [Member]</t>
  </si>
  <si>
    <t>Fair value of senior notes and long term obligation to related party</t>
  </si>
  <si>
    <t>Fair Value [Member] | Level 3 Inputs [Member]</t>
  </si>
  <si>
    <t>Fair value of long term obligation to related party</t>
  </si>
  <si>
    <t>Carrying Value [Member]</t>
  </si>
  <si>
    <t>Carrying value of senior notes and long term obligation to related party, Total</t>
  </si>
  <si>
    <t>Carrying Value [Member] | Level 2 Inputs [Member]</t>
  </si>
  <si>
    <t>Carrying Value [Member] | Level 2 Inputs [Member] | 11.75% Senior Secured Notes due 2019 [Member]</t>
  </si>
  <si>
    <t>Carrying Value [Member] | Level 3 Inputs [Member]</t>
  </si>
  <si>
    <t>Employee Benefit Plans - Schedule of Net Periodic Postretirement Benefit Cost (Details) - USD ($) $ in Thousands</t>
  </si>
  <si>
    <t>Service cost for benefits earned</t>
  </si>
  <si>
    <t>Interest cost on accumulated postretirement benefit obligation</t>
  </si>
  <si>
    <t>Amortization of prior service cost</t>
  </si>
  <si>
    <t>Net periodic postretirement cost</t>
  </si>
  <si>
    <t>Accumulated Other Comprehensive Loss - Changes in Accumulated Other Comprehensive Loss, Net of Tax (Details) $ in Thousands</t>
  </si>
  <si>
    <t>AOCI Including Portion Attributable to Noncontrolling Interest, Net of Tax [Roll Forward]</t>
  </si>
  <si>
    <t>Beginning Balance</t>
  </si>
  <si>
    <t>Amounts reclassified from accumulated other comprehensive loss</t>
  </si>
  <si>
    <t>Current period change</t>
  </si>
  <si>
    <t>Ending Balance</t>
  </si>
  <si>
    <t>Postretirement Benefit Plan [Member]</t>
  </si>
  <si>
    <t>Accumulated Other Comprehensive Loss - Summary of Reclassifications Out of Accumulated Other Comprehensive Loss (Details) - USD ($) $ in Thousands</t>
  </si>
  <si>
    <t>Reclassification Adjustment out of Accumulated Other Comprehensive Income [Line Items]</t>
  </si>
  <si>
    <t>Amounts Reclassified from Accumulated Other Comprehensive Income (Loss) [Member]</t>
  </si>
  <si>
    <t>Total reclassifications</t>
  </si>
  <si>
    <t>Postretirement Benefit Plan [Member] | Amounts Reclassified from Accumulated Other Comprehensive Income (Loss) [Member] | Cost of Coal Sales [Member]</t>
  </si>
  <si>
    <t>Prior service cost</t>
  </si>
  <si>
    <t>Other Comprehensive Income (Loss), Reclassification Adjustment from AOCI, Pension and Other Postretirement Benefit Plans, for Net Gain (Loss), before Tax</t>
  </si>
  <si>
    <t>Closure of Lewis Creek Underground Mine - Additional Information (Details) $ in Thousands</t>
  </si>
  <si>
    <t>Depreciation Depletion and Amortization Expenses [Member] | Mine development costs [Member]</t>
  </si>
  <si>
    <t>Components Of Balance Sheet [Line Items]</t>
  </si>
  <si>
    <t>Total expense recognized to write-off mine</t>
  </si>
  <si>
    <t>Commitments and Contingencies - Additional Information (Detail) $ in Thousands, T in Millions</t>
  </si>
  <si>
    <t>Jun. 30, 2016USD ($)T</t>
  </si>
  <si>
    <t>Dec. 31, 2015USD ($)</t>
  </si>
  <si>
    <t>Coal Supply Commitment [Member]</t>
  </si>
  <si>
    <t>Contingencies And Commitments [Line Items]</t>
  </si>
  <si>
    <t>Coal supply agreements range, minimum (in years)</t>
  </si>
  <si>
    <t>1 year</t>
  </si>
  <si>
    <t>Coal supply agreements range, maximum (in years)</t>
  </si>
  <si>
    <t>4 years</t>
  </si>
  <si>
    <t>Committed volume of sales in 2015 (in tons) | T</t>
  </si>
  <si>
    <t>Mine Safety and Health Administration [Member]</t>
  </si>
  <si>
    <t>Penalties accrued | $</t>
  </si>
  <si>
    <t>Other, Net (Details) - USD ($) $ in Thousands</t>
  </si>
  <si>
    <t>Other Income Expense [Line Items]</t>
  </si>
  <si>
    <t>Refund received</t>
  </si>
  <si>
    <t>Supplemental Guarantor/Non-Guarantor Financial Information - Supplemental Condensed Consolidating Balance Sheets (Details) - USD ($) $ in Thousands</t>
  </si>
  <si>
    <t>Armstrong Energy, Inc.’s equity/(deficit)</t>
  </si>
  <si>
    <t>Eliminations [Member]</t>
  </si>
  <si>
    <t>Investments in subsidiaries</t>
  </si>
  <si>
    <t>Parent / Issuer [Member]</t>
  </si>
  <si>
    <t>Intercompany receivables</t>
  </si>
  <si>
    <t>Guarantor Subsidiaries [Member]</t>
  </si>
  <si>
    <t>Supplemental Guarantor/Non-Guarantor Financial Information - Supplemental Condensed Consolidated Statements of Operations (Details) - USD ($) $ in Thousands</t>
  </si>
  <si>
    <t>Schedule Of Condensed Consolidating Statement Of Operations [Line Items]</t>
  </si>
  <si>
    <t>Income (loss) from investment in subsidiaries</t>
  </si>
  <si>
    <t>Supplemental Guarantor/Non-Guarantor Financial Information - Supplemental Condensed Consolidated Statements of Comprehensive Income (Loss) (Details) - USD ($) $ in Thousands</t>
  </si>
  <si>
    <t>Financial Information For Guarantors And Non Guarantors [Line Items]</t>
  </si>
  <si>
    <t>Supplemental Guarantor/Non-Guarantor Financial Information - Supplemental Condensed Consolidating Statements of Cash Flows (Details) - USD ($) $ in Thousands</t>
  </si>
  <si>
    <t>Payment of long-term debt</t>
  </si>
  <si>
    <t>Transactions with affiliates, net</t>
  </si>
  <si>
    <t>Property Transactions (Details) $ in Thousands</t>
  </si>
  <si>
    <t>Oct. 01, 2010T</t>
  </si>
  <si>
    <t>Coal Reserves Acquired | T</t>
  </si>
  <si>
    <t>Additional Lease Period</t>
  </si>
  <si>
    <t>Lease termination fee</t>
  </si>
  <si>
    <t>Non-cash activity with related party, net | $</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32288</v>
      </c>
    </row>
    <row spans="1:3" r="11">
      <c s="4" r="A11" t="s">
        <v>17</v>
      </c>
      <c s="4" r="B11" t="s">
        <v>18</v>
      </c>
    </row>
    <row spans="1:3" r="12">
      <c s="4" r="A12" t="s">
        <v>19</v>
      </c>
      <c s="4" r="B12" t="s">
        <v>20</v>
      </c>
    </row>
    <row spans="1:3" r="13">
      <c s="4" r="A13" t="s">
        <v>21</v>
      </c>
      <c s="6" r="C13" t="n">
        <v>21883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57</v>
      </c>
    </row>
    <row spans="1:2" r="4">
      <c s="4" r="A4" t="s">
        <v>2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2892</v>
      </c>
      <c s="7" r="C3" t="n">
        <v>67617</v>
      </c>
    </row>
    <row spans="1:3" r="4">
      <c s="4" r="A4" t="s">
        <v>26</v>
      </c>
      <c s="6" r="B4" t="n">
        <v>14520</v>
      </c>
      <c s="6" r="C4" t="n">
        <v>14270</v>
      </c>
    </row>
    <row spans="1:3" r="5">
      <c s="4" r="A5" t="s">
        <v>27</v>
      </c>
      <c s="6" r="B5" t="n">
        <v>10490</v>
      </c>
      <c s="6" r="C5" t="n">
        <v>14562</v>
      </c>
    </row>
    <row spans="1:3" r="6">
      <c s="4" r="A6" t="s">
        <v>28</v>
      </c>
      <c s="6" r="B6" t="n">
        <v>3235</v>
      </c>
      <c s="6" r="C6" t="n">
        <v>1952</v>
      </c>
    </row>
    <row spans="1:3" r="7">
      <c s="4" r="A7" t="s">
        <v>29</v>
      </c>
      <c s="6" r="B7" t="n">
        <v>81137</v>
      </c>
      <c s="6" r="C7" t="n">
        <v>98401</v>
      </c>
    </row>
    <row spans="1:3" r="8">
      <c s="4" r="A8" t="s">
        <v>30</v>
      </c>
      <c s="6" r="B8" t="n">
        <v>248727</v>
      </c>
      <c s="6" r="C8" t="n">
        <v>261398</v>
      </c>
    </row>
    <row spans="1:3" r="9">
      <c s="4" r="A9" t="s">
        <v>31</v>
      </c>
      <c s="6" r="B9" t="n">
        <v>3588</v>
      </c>
      <c s="6" r="C9" t="n">
        <v>3525</v>
      </c>
    </row>
    <row spans="1:3" r="10">
      <c s="4" r="A10" t="s">
        <v>32</v>
      </c>
      <c s="6" r="B10" t="n">
        <v>14327</v>
      </c>
      <c s="6" r="C10" t="n">
        <v>17387</v>
      </c>
    </row>
    <row spans="1:3" r="11">
      <c s="4" r="A11" t="s">
        <v>33</v>
      </c>
      <c s="6" r="B11" t="n">
        <v>347779</v>
      </c>
      <c s="6" r="C11" t="n">
        <v>380711</v>
      </c>
    </row>
    <row spans="1:3" r="12">
      <c s="3" r="A12" t="s">
        <v>34</v>
      </c>
    </row>
    <row spans="1:3" r="13">
      <c s="4" r="A13" t="s">
        <v>35</v>
      </c>
      <c s="6" r="B13" t="n">
        <v>15680</v>
      </c>
      <c s="6" r="C13" t="n">
        <v>22555</v>
      </c>
    </row>
    <row spans="1:3" r="14">
      <c s="4" r="A14" t="s">
        <v>36</v>
      </c>
      <c s="6" r="B14" t="n">
        <v>10956</v>
      </c>
      <c s="6" r="C14" t="n">
        <v>13045</v>
      </c>
    </row>
    <row spans="1:3" r="15">
      <c s="4" r="A15" t="s">
        <v>37</v>
      </c>
      <c s="6" r="B15" t="n">
        <v>1129</v>
      </c>
      <c s="6" r="C15" t="n">
        <v>1943</v>
      </c>
    </row>
    <row spans="1:3" r="16">
      <c s="4" r="A16" t="s">
        <v>38</v>
      </c>
      <c s="6" r="B16" t="n">
        <v>8989</v>
      </c>
      <c s="6" r="C16" t="n">
        <v>8402</v>
      </c>
    </row>
    <row spans="1:3" r="17">
      <c s="4" r="A17" t="s">
        <v>39</v>
      </c>
      <c s="6" r="B17" t="n">
        <v>36754</v>
      </c>
      <c s="6" r="C17" t="n">
        <v>45945</v>
      </c>
    </row>
    <row spans="1:3" r="18">
      <c s="4" r="A18" t="s">
        <v>40</v>
      </c>
      <c s="6" r="B18" t="n">
        <v>200974</v>
      </c>
      <c s="6" r="C18" t="n">
        <v>203508</v>
      </c>
    </row>
    <row spans="1:3" r="19">
      <c s="4" r="A19" t="s">
        <v>41</v>
      </c>
      <c s="6" r="B19" t="n">
        <v>145205</v>
      </c>
      <c s="6" r="C19" t="n">
        <v>128809</v>
      </c>
    </row>
    <row spans="1:3" r="20">
      <c s="4" r="A20" t="s">
        <v>42</v>
      </c>
      <c s="6" r="B20" t="n">
        <v>6473</v>
      </c>
      <c s="6" r="C20" t="n">
        <v>16413</v>
      </c>
    </row>
    <row spans="1:3" r="21">
      <c s="4" r="A21" t="s">
        <v>43</v>
      </c>
      <c s="6" r="B21" t="n">
        <v>14527</v>
      </c>
      <c s="6" r="C21" t="n">
        <v>13990</v>
      </c>
    </row>
    <row spans="1:3" r="22">
      <c s="4" r="A22" t="s">
        <v>44</v>
      </c>
      <c s="6" r="B22" t="n">
        <v>104</v>
      </c>
      <c s="6" r="C22" t="n">
        <v>555</v>
      </c>
    </row>
    <row spans="1:3" r="23">
      <c s="4" r="A23" t="s">
        <v>45</v>
      </c>
      <c s="6" r="B23" t="n">
        <v>7336</v>
      </c>
      <c s="6" r="C23" t="n">
        <v>6772</v>
      </c>
    </row>
    <row spans="1:3" r="24">
      <c s="4" r="A24" t="s">
        <v>46</v>
      </c>
      <c s="6" r="B24" t="n">
        <v>411373</v>
      </c>
      <c s="6" r="C24" t="n">
        <v>415992</v>
      </c>
    </row>
    <row spans="1:3" r="25">
      <c s="3" r="A25" t="s">
        <v>47</v>
      </c>
    </row>
    <row spans="1:3" r="26">
      <c s="4" r="A26" t="s">
        <v>48</v>
      </c>
      <c s="6" r="B26" t="n">
        <v>219</v>
      </c>
      <c s="6" r="C26" t="n">
        <v>218</v>
      </c>
    </row>
    <row spans="1:3" r="27">
      <c s="4" r="A27" t="s">
        <v>49</v>
      </c>
      <c s="6" r="B27" t="n">
        <v>0</v>
      </c>
      <c s="6" r="C27" t="n">
        <v>0</v>
      </c>
    </row>
    <row spans="1:3" r="28">
      <c s="4" r="A28" t="s">
        <v>50</v>
      </c>
      <c s="6" r="B28" t="n">
        <v>238669</v>
      </c>
      <c s="6" r="C28" t="n">
        <v>238695</v>
      </c>
    </row>
    <row spans="1:3" r="29">
      <c s="4" r="A29" t="s">
        <v>51</v>
      </c>
      <c s="6" r="B29" t="n">
        <v>-300777</v>
      </c>
      <c s="6" r="C29" t="n">
        <v>-272334</v>
      </c>
    </row>
    <row spans="1:3" r="30">
      <c s="4" r="A30" t="s">
        <v>52</v>
      </c>
      <c s="6" r="B30" t="n">
        <v>-1728</v>
      </c>
      <c s="6" r="C30" t="n">
        <v>-1883</v>
      </c>
    </row>
    <row spans="1:3" r="31">
      <c s="4" r="A31" t="s">
        <v>53</v>
      </c>
      <c s="6" r="B31" t="n">
        <v>-63617</v>
      </c>
      <c s="6" r="C31" t="n">
        <v>-35304</v>
      </c>
    </row>
    <row spans="1:3" r="32">
      <c s="4" r="A32" t="s">
        <v>54</v>
      </c>
      <c s="6" r="B32" t="n">
        <v>23</v>
      </c>
      <c s="6" r="C32" t="n">
        <v>23</v>
      </c>
    </row>
    <row spans="1:3" r="33">
      <c s="4" r="A33" t="s">
        <v>55</v>
      </c>
      <c s="6" r="B33" t="n">
        <v>-63594</v>
      </c>
      <c s="6" r="C33" t="n">
        <v>-35281</v>
      </c>
    </row>
    <row spans="1:3" r="34">
      <c s="4" r="A34" t="s">
        <v>56</v>
      </c>
      <c s="7" r="B34" t="n">
        <v>347779</v>
      </c>
      <c s="7" r="C34" t="n">
        <v>380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2</v>
      </c>
    </row>
    <row spans="1:2" r="4">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52</v>
      </c>
    </row>
    <row spans="1:2" r="4">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157</v>
      </c>
    </row>
    <row spans="1:2" r="4">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160</v>
      </c>
    </row>
    <row spans="1:2" r="4">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7</v>
      </c>
      <c s="2" r="B1" t="s">
        <v>1</v>
      </c>
    </row>
    <row spans="1:2" r="2">
      <c s="2" r="B2" t="s">
        <v>2</v>
      </c>
    </row>
    <row spans="1:2" r="3">
      <c s="3" r="A3" t="s">
        <v>163</v>
      </c>
    </row>
    <row spans="1:2" r="4">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1</v>
      </c>
      <c s="8" r="C3" t="n">
        <v>0.01</v>
      </c>
    </row>
    <row spans="1:3" r="4">
      <c s="4" r="A4" t="s">
        <v>60</v>
      </c>
      <c s="6" r="B4" t="n">
        <v>70000000</v>
      </c>
      <c s="6" r="C4" t="n">
        <v>70000000</v>
      </c>
    </row>
    <row spans="1:3" r="5">
      <c s="4" r="A5" t="s">
        <v>61</v>
      </c>
      <c s="6" r="B5" t="n">
        <v>21883224</v>
      </c>
      <c s="6" r="C5" t="n">
        <v>21853224</v>
      </c>
    </row>
    <row spans="1:3" r="6">
      <c s="4" r="A6" t="s">
        <v>62</v>
      </c>
      <c s="6" r="B6" t="n">
        <v>21883224</v>
      </c>
      <c s="6" r="C6" t="n">
        <v>21853224</v>
      </c>
    </row>
    <row spans="1:3" r="7">
      <c s="4" r="A7" t="s">
        <v>63</v>
      </c>
      <c s="8" r="B7" t="n">
        <v>0.01</v>
      </c>
      <c s="8" r="C7" t="n">
        <v>0.01</v>
      </c>
    </row>
    <row spans="1:3" r="8">
      <c s="4" r="A8" t="s">
        <v>64</v>
      </c>
      <c s="6" r="B8" t="n">
        <v>1000000</v>
      </c>
      <c s="6" r="C8" t="n">
        <v>1000000</v>
      </c>
    </row>
    <row spans="1:3" r="9">
      <c s="4" r="A9" t="s">
        <v>65</v>
      </c>
      <c s="6" r="B9" t="n">
        <v>0</v>
      </c>
      <c s="6" r="C9" t="n">
        <v>0</v>
      </c>
    </row>
    <row spans="1:3" r="10">
      <c s="4" r="A10" t="s">
        <v>66</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0</v>
      </c>
      <c s="2" r="B1" t="s">
        <v>1</v>
      </c>
    </row>
    <row spans="1:2" r="2">
      <c s="2" r="B2" t="s">
        <v>2</v>
      </c>
    </row>
    <row spans="1:2" r="3">
      <c s="3" r="A3" t="s">
        <v>169</v>
      </c>
    </row>
    <row spans="1:2" r="4">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3</v>
      </c>
      <c s="2" r="B1" t="s">
        <v>1</v>
      </c>
    </row>
    <row spans="1:2" r="2">
      <c s="2" r="B2" t="s">
        <v>2</v>
      </c>
    </row>
    <row spans="1:2" r="3">
      <c s="3" r="A3" t="s">
        <v>172</v>
      </c>
    </row>
    <row spans="1:2" r="4">
      <c s="4" r="A4" t="s">
        <v>214</v>
      </c>
      <c s="4" r="B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178</v>
      </c>
    </row>
    <row spans="1:2" r="4">
      <c s="4" r="A4" t="s">
        <v>217</v>
      </c>
      <c s="4" r="B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19</v>
      </c>
      <c s="2" r="B1" t="s">
        <v>1</v>
      </c>
    </row>
    <row spans="1:2" r="2">
      <c s="2" r="B2" t="s">
        <v>2</v>
      </c>
    </row>
    <row spans="1:2" r="3">
      <c s="3" r="A3" t="s">
        <v>181</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52</v>
      </c>
    </row>
    <row spans="1:2" r="4">
      <c s="4" r="A4" t="s">
        <v>225</v>
      </c>
      <c s="4" r="B4" t="s">
        <v>226</v>
      </c>
    </row>
    <row spans="1:2" r="5">
      <c s="4" r="A5" t="s">
        <v>227</v>
      </c>
      <c s="4" r="B5" t="s">
        <v>228</v>
      </c>
    </row>
    <row spans="1:2" r="6">
      <c s="4" r="A6" t="s">
        <v>229</v>
      </c>
      <c s="4" r="B6" t="s">
        <v>230</v>
      </c>
    </row>
    <row spans="1:2" r="7">
      <c s="4" r="A7" t="s">
        <v>231</v>
      </c>
      <c s="4" r="B7"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34</v>
      </c>
    </row>
    <row spans="1:3" r="2">
      <c s="3" r="A2" t="s">
        <v>235</v>
      </c>
    </row>
    <row spans="1:3" r="3">
      <c s="4" r="A3" t="s">
        <v>236</v>
      </c>
      <c s="7" r="B3" t="n">
        <v>451000</v>
      </c>
    </row>
    <row spans="1:3" r="4">
      <c s="4" r="A4" t="s">
        <v>237</v>
      </c>
    </row>
    <row spans="1:3" r="5">
      <c s="3" r="A5" t="s">
        <v>235</v>
      </c>
    </row>
    <row spans="1:3" r="6">
      <c s="4" r="A6" t="s">
        <v>238</v>
      </c>
      <c s="4" r="B6" t="s">
        <v>239</v>
      </c>
    </row>
    <row spans="1:3" r="7">
      <c s="4" r="A7" t="s">
        <v>240</v>
      </c>
    </row>
    <row spans="1:3" r="8">
      <c s="3" r="A8" t="s">
        <v>235</v>
      </c>
    </row>
    <row spans="1:3" r="9">
      <c s="4" r="A9" t="s">
        <v>241</v>
      </c>
      <c s="4" r="C9" t="s">
        <v>2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s="1" r="A1" t="s">
        <v>243</v>
      </c>
      <c s="2" r="B1" t="s">
        <v>68</v>
      </c>
      <c s="2" r="D1" t="s">
        <v>1</v>
      </c>
      <c s="2" r="F1" t="s">
        <v>69</v>
      </c>
    </row>
    <row spans="1:6" r="2">
      <c s="2" r="B2" t="s">
        <v>2</v>
      </c>
      <c s="2" r="C2" t="s">
        <v>70</v>
      </c>
      <c s="2" r="D2" t="s">
        <v>2</v>
      </c>
      <c s="2" r="E2" t="s">
        <v>70</v>
      </c>
      <c s="2" r="F2" t="s">
        <v>23</v>
      </c>
    </row>
    <row spans="1:6" r="3">
      <c s="3" r="A3" t="s">
        <v>244</v>
      </c>
    </row>
    <row spans="1:6" r="4">
      <c s="4" r="A4" t="s">
        <v>79</v>
      </c>
      <c s="7" r="F4" t="n">
        <v>138679</v>
      </c>
    </row>
    <row spans="1:6" r="5">
      <c s="4" r="A5" t="s">
        <v>78</v>
      </c>
      <c s="7" r="B5" t="n">
        <v>3381</v>
      </c>
      <c s="7" r="C5" t="n">
        <v>0</v>
      </c>
      <c s="7" r="D5" t="n">
        <v>3381</v>
      </c>
      <c s="7" r="E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45</v>
      </c>
      <c s="2" r="B1" t="s">
        <v>2</v>
      </c>
      <c s="2" r="C1" t="s">
        <v>23</v>
      </c>
    </row>
    <row spans="1:3" r="2">
      <c s="3" r="A2" t="s">
        <v>157</v>
      </c>
    </row>
    <row spans="1:3" r="3">
      <c s="4" r="A3" t="s">
        <v>246</v>
      </c>
      <c s="7" r="B3" t="n">
        <v>8866</v>
      </c>
      <c s="7" r="C3" t="n">
        <v>9634</v>
      </c>
    </row>
    <row spans="1:3" r="4">
      <c s="4" r="A4" t="s">
        <v>247</v>
      </c>
      <c s="6" r="B4" t="n">
        <v>1624</v>
      </c>
      <c s="6" r="C4" t="n">
        <v>4928</v>
      </c>
    </row>
    <row spans="1:3" r="5">
      <c s="4" r="A5" t="s">
        <v>101</v>
      </c>
      <c s="7" r="B5" t="n">
        <v>10490</v>
      </c>
      <c s="7" r="C5" t="n">
        <v>145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8</v>
      </c>
      <c s="2" r="B1" t="s">
        <v>2</v>
      </c>
      <c s="2" r="C1" t="s">
        <v>23</v>
      </c>
    </row>
    <row spans="1:3" r="2">
      <c s="3" r="A2" t="s">
        <v>160</v>
      </c>
    </row>
    <row spans="1:3" r="3">
      <c s="4" r="A3" t="s">
        <v>249</v>
      </c>
      <c s="7" r="B3" t="n">
        <v>4330</v>
      </c>
      <c s="7" r="C3" t="n">
        <v>6454</v>
      </c>
    </row>
    <row spans="1:3" r="4">
      <c s="4" r="A4" t="s">
        <v>250</v>
      </c>
      <c s="6" r="B4" t="n">
        <v>3365</v>
      </c>
      <c s="6" r="C4" t="n">
        <v>3134</v>
      </c>
    </row>
    <row spans="1:3" r="5">
      <c s="4" r="A5" t="s">
        <v>251</v>
      </c>
      <c s="6" r="B5" t="n">
        <v>995</v>
      </c>
      <c s="6" r="C5" t="n">
        <v>987</v>
      </c>
    </row>
    <row spans="1:3" r="6">
      <c s="4" r="A6" t="s">
        <v>43</v>
      </c>
      <c s="6" r="B6" t="n">
        <v>94</v>
      </c>
      <c s="6" r="C6" t="n">
        <v>94</v>
      </c>
    </row>
    <row spans="1:3" r="7">
      <c s="4" r="A7" t="s">
        <v>252</v>
      </c>
      <c s="6" r="B7" t="n">
        <v>526</v>
      </c>
      <c s="6" r="C7" t="n">
        <v>630</v>
      </c>
    </row>
    <row spans="1:3" r="8">
      <c s="4" r="A8" t="s">
        <v>253</v>
      </c>
      <c s="6" r="B8" t="n">
        <v>1646</v>
      </c>
      <c s="6" r="C8" t="n">
        <v>1746</v>
      </c>
    </row>
    <row spans="1:3" r="9">
      <c s="4" r="A9" t="s">
        <v>101</v>
      </c>
      <c s="7" r="B9" t="n">
        <v>10956</v>
      </c>
      <c s="7" r="C9" t="n">
        <v>130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54</v>
      </c>
      <c s="2" r="B1" t="s">
        <v>2</v>
      </c>
      <c s="2" r="C1" t="s">
        <v>23</v>
      </c>
    </row>
    <row spans="1:3" r="2">
      <c s="3" r="A2" t="s">
        <v>163</v>
      </c>
    </row>
    <row spans="1:3" r="3">
      <c s="4" r="A3" t="s">
        <v>255</v>
      </c>
      <c s="7" r="B3" t="n">
        <v>5211</v>
      </c>
      <c s="7" r="C3" t="n">
        <v>5233</v>
      </c>
    </row>
    <row spans="1:3" r="4">
      <c s="4" r="A4" t="s">
        <v>256</v>
      </c>
      <c s="6" r="B4" t="n">
        <v>6055</v>
      </c>
      <c s="6" r="C4" t="n">
        <v>6115</v>
      </c>
    </row>
    <row spans="1:3" r="5">
      <c s="4" r="A5" t="s">
        <v>257</v>
      </c>
      <c s="6" r="B5" t="n">
        <v>2479</v>
      </c>
      <c s="6" r="C5" t="n">
        <v>5272</v>
      </c>
    </row>
    <row spans="1:3" r="6">
      <c s="4" r="A6" t="s">
        <v>258</v>
      </c>
      <c s="6" r="B6" t="n">
        <v>521</v>
      </c>
      <c s="6" r="C6" t="n">
        <v>697</v>
      </c>
    </row>
    <row spans="1:3" r="7">
      <c s="4" r="A7" t="s">
        <v>259</v>
      </c>
      <c s="6" r="B7" t="n">
        <v>61</v>
      </c>
      <c s="6" r="C7" t="n">
        <v>70</v>
      </c>
    </row>
    <row spans="1:3" r="8">
      <c s="4" r="A8" t="s">
        <v>101</v>
      </c>
      <c s="7" r="B8" t="n">
        <v>14327</v>
      </c>
      <c s="7" r="C8" t="n">
        <v>173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7</v>
      </c>
      <c s="2" r="B1" t="s">
        <v>68</v>
      </c>
      <c s="2" r="D1" t="s">
        <v>1</v>
      </c>
      <c s="2" r="F1" t="s">
        <v>69</v>
      </c>
    </row>
    <row spans="1:6" r="2">
      <c s="2" r="B2" t="s">
        <v>2</v>
      </c>
      <c s="2" r="C2" t="s">
        <v>70</v>
      </c>
      <c s="2" r="D2" t="s">
        <v>2</v>
      </c>
      <c s="2" r="E2" t="s">
        <v>70</v>
      </c>
      <c s="2" r="F2" t="s">
        <v>23</v>
      </c>
    </row>
    <row spans="1:6" r="3">
      <c s="3" r="A3" t="s">
        <v>71</v>
      </c>
    </row>
    <row spans="1:6" r="4">
      <c s="4" r="A4" t="s">
        <v>72</v>
      </c>
      <c s="7" r="B4" t="n">
        <v>60309</v>
      </c>
      <c s="7" r="C4" t="n">
        <v>93139</v>
      </c>
      <c s="7" r="D4" t="n">
        <v>120753</v>
      </c>
      <c s="7" r="E4" t="n">
        <v>189474</v>
      </c>
    </row>
    <row spans="1:6" r="5">
      <c s="3" r="A5" t="s">
        <v>73</v>
      </c>
    </row>
    <row spans="1:6" r="6">
      <c s="4" r="A6" t="s">
        <v>74</v>
      </c>
      <c s="6" r="B6" t="n">
        <v>50639</v>
      </c>
      <c s="6" r="C6" t="n">
        <v>70153</v>
      </c>
      <c s="6" r="D6" t="n">
        <v>103314</v>
      </c>
      <c s="6" r="E6" t="n">
        <v>148983</v>
      </c>
    </row>
    <row spans="1:6" r="7">
      <c s="4" r="A7" t="s">
        <v>75</v>
      </c>
      <c s="6" r="B7" t="n">
        <v>1711</v>
      </c>
      <c s="6" r="C7" t="n">
        <v>2053</v>
      </c>
      <c s="6" r="D7" t="n">
        <v>3340</v>
      </c>
      <c s="6" r="E7" t="n">
        <v>4054</v>
      </c>
    </row>
    <row spans="1:6" r="8">
      <c s="4" r="A8" t="s">
        <v>76</v>
      </c>
      <c s="6" r="B8" t="n">
        <v>7544</v>
      </c>
      <c s="6" r="C8" t="n">
        <v>10782</v>
      </c>
      <c s="6" r="D8" t="n">
        <v>15158</v>
      </c>
      <c s="6" r="E8" t="n">
        <v>28126</v>
      </c>
    </row>
    <row spans="1:6" r="9">
      <c s="4" r="A9" t="s">
        <v>77</v>
      </c>
      <c s="6" r="B9" t="n">
        <v>340</v>
      </c>
      <c s="6" r="C9" t="n">
        <v>440</v>
      </c>
      <c s="6" r="D9" t="n">
        <v>669</v>
      </c>
      <c s="6" r="E9" t="n">
        <v>867</v>
      </c>
    </row>
    <row spans="1:6" r="10">
      <c s="4" r="A10" t="s">
        <v>78</v>
      </c>
      <c s="6" r="B10" t="n">
        <v>3381</v>
      </c>
      <c s="6" r="C10" t="n">
        <v>0</v>
      </c>
      <c s="6" r="D10" t="n">
        <v>3381</v>
      </c>
      <c s="6" r="E10" t="n">
        <v>0</v>
      </c>
    </row>
    <row spans="1:6" r="11">
      <c s="4" r="A11" t="s">
        <v>79</v>
      </c>
      <c s="7" r="F11" t="n">
        <v>138679</v>
      </c>
    </row>
    <row spans="1:6" r="12">
      <c s="4" r="A12" t="s">
        <v>80</v>
      </c>
      <c s="6" r="B12" t="n">
        <v>2922</v>
      </c>
      <c s="6" r="C12" t="n">
        <v>4283</v>
      </c>
      <c s="6" r="D12" t="n">
        <v>6440</v>
      </c>
      <c s="6" r="E12" t="n">
        <v>8922</v>
      </c>
    </row>
    <row spans="1:6" r="13">
      <c s="4" r="A13" t="s">
        <v>81</v>
      </c>
      <c s="6" r="B13" t="n">
        <v>-6228</v>
      </c>
      <c s="6" r="C13" t="n">
        <v>5428</v>
      </c>
      <c s="6" r="D13" t="n">
        <v>-11549</v>
      </c>
      <c s="6" r="E13" t="n">
        <v>-1478</v>
      </c>
    </row>
    <row spans="1:6" r="14">
      <c s="3" r="A14" t="s">
        <v>82</v>
      </c>
    </row>
    <row spans="1:6" r="15">
      <c s="4" r="A15" t="s">
        <v>83</v>
      </c>
      <c s="6" r="B15" t="n">
        <v>-8549</v>
      </c>
      <c s="6" r="C15" t="n">
        <v>-8870</v>
      </c>
      <c s="6" r="D15" t="n">
        <v>-16657</v>
      </c>
      <c s="6" r="E15" t="n">
        <v>-17247</v>
      </c>
    </row>
    <row spans="1:6" r="16">
      <c s="4" r="A16" t="s">
        <v>84</v>
      </c>
      <c s="6" r="B16" t="n">
        <v>-225</v>
      </c>
      <c s="6" r="C16" t="n">
        <v>4595</v>
      </c>
      <c s="6" r="D16" t="n">
        <v>-120</v>
      </c>
      <c s="6" r="E16" t="n">
        <v>4624</v>
      </c>
    </row>
    <row spans="1:6" r="17">
      <c s="4" r="A17" t="s">
        <v>85</v>
      </c>
      <c s="6" r="B17" t="n">
        <v>-15002</v>
      </c>
      <c s="6" r="C17" t="n">
        <v>1153</v>
      </c>
      <c s="6" r="D17" t="n">
        <v>-28326</v>
      </c>
      <c s="6" r="E17" t="n">
        <v>-14101</v>
      </c>
    </row>
    <row spans="1:6" r="18">
      <c s="4" r="A18" t="s">
        <v>86</v>
      </c>
      <c s="6" r="B18" t="n">
        <v>0</v>
      </c>
      <c s="6" r="C18" t="n">
        <v>-259</v>
      </c>
      <c s="6" r="D18" t="n">
        <v>-117</v>
      </c>
      <c s="6" r="E18" t="n">
        <v>-259</v>
      </c>
    </row>
    <row spans="1:6" r="19">
      <c s="4" r="A19" t="s">
        <v>87</v>
      </c>
      <c s="6" r="B19" t="n">
        <v>-15002</v>
      </c>
      <c s="6" r="C19" t="n">
        <v>894</v>
      </c>
      <c s="6" r="D19" t="n">
        <v>-28443</v>
      </c>
      <c s="6" r="E19" t="n">
        <v>-14360</v>
      </c>
    </row>
    <row spans="1:6" r="20">
      <c s="4" r="A20" t="s">
        <v>88</v>
      </c>
      <c s="6" r="B20" t="n">
        <v>0</v>
      </c>
      <c s="6" r="C20" t="n">
        <v>0</v>
      </c>
      <c s="6" r="D20" t="n">
        <v>0</v>
      </c>
      <c s="6" r="E20" t="n">
        <v>0</v>
      </c>
    </row>
    <row spans="1:6" r="21">
      <c s="4" r="A21" t="s">
        <v>89</v>
      </c>
      <c s="7" r="B21" t="n">
        <v>-15002</v>
      </c>
      <c s="7" r="C21" t="n">
        <v>894</v>
      </c>
      <c s="7" r="D21" t="n">
        <v>-28443</v>
      </c>
      <c s="7" r="E21" t="n">
        <v>-14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68</v>
      </c>
      <c s="2" r="D1" t="s">
        <v>1</v>
      </c>
    </row>
    <row spans="1:5" r="2">
      <c s="2" r="B2" t="s">
        <v>2</v>
      </c>
      <c s="2" r="C2" t="s">
        <v>70</v>
      </c>
      <c s="2" r="D2" t="s">
        <v>2</v>
      </c>
      <c s="2" r="E2" t="s">
        <v>70</v>
      </c>
    </row>
    <row spans="1:5" r="3">
      <c s="3" r="A3" t="s">
        <v>261</v>
      </c>
    </row>
    <row spans="1:5" r="4">
      <c s="4" r="A4" t="s">
        <v>262</v>
      </c>
      <c s="7" r="D4" t="n">
        <v>64</v>
      </c>
      <c s="7" r="E4" t="n">
        <v>76</v>
      </c>
    </row>
    <row spans="1:5" r="5">
      <c s="4" r="A5" t="s">
        <v>263</v>
      </c>
    </row>
    <row spans="1:5" r="6">
      <c s="3" r="A6" t="s">
        <v>261</v>
      </c>
    </row>
    <row spans="1:5" r="7">
      <c s="4" r="A7" t="s">
        <v>262</v>
      </c>
      <c s="7" r="B7" t="n">
        <v>35</v>
      </c>
      <c s="7" r="C7" t="n">
        <v>41</v>
      </c>
      <c s="7" r="D7" t="n">
        <v>64</v>
      </c>
      <c s="7" r="E7" t="n">
        <v>76</v>
      </c>
    </row>
    <row spans="1:5" r="8">
      <c s="4" r="A8" t="s">
        <v>264</v>
      </c>
    </row>
    <row spans="1:5" r="9">
      <c s="3" r="A9" t="s">
        <v>261</v>
      </c>
    </row>
    <row spans="1:5" r="10">
      <c s="4" r="A10" t="s">
        <v>265</v>
      </c>
      <c s="4" r="B10" t="s">
        <v>266</v>
      </c>
      <c s="4" r="D10" t="s">
        <v>2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spans="1:8" r="1">
      <c s="1" r="A1" t="s">
        <v>267</v>
      </c>
      <c s="2" r="B1" t="s">
        <v>68</v>
      </c>
      <c s="2" r="D1" t="s">
        <v>1</v>
      </c>
    </row>
    <row spans="1:8" r="2">
      <c s="2" r="B2" t="s">
        <v>2</v>
      </c>
      <c s="2" r="C2" t="s">
        <v>70</v>
      </c>
      <c s="2" r="D2" t="s">
        <v>2</v>
      </c>
      <c s="2" r="E2" t="s">
        <v>70</v>
      </c>
      <c s="2" r="F2" t="s">
        <v>268</v>
      </c>
      <c s="2" r="G2" t="s">
        <v>23</v>
      </c>
      <c s="2" r="H2" t="s">
        <v>269</v>
      </c>
    </row>
    <row spans="1:8" r="3">
      <c s="3" r="A3" t="s">
        <v>261</v>
      </c>
    </row>
    <row spans="1:8" r="4">
      <c s="4" r="A4" t="s">
        <v>270</v>
      </c>
      <c s="4" r="D4" t="s">
        <v>271</v>
      </c>
    </row>
    <row spans="1:8" r="5">
      <c s="4" r="A5" t="s">
        <v>41</v>
      </c>
      <c s="7" r="B5" t="n">
        <v>145205</v>
      </c>
      <c s="7" r="D5" t="n">
        <v>145205</v>
      </c>
      <c s="7" r="G5" t="n">
        <v>128809</v>
      </c>
    </row>
    <row spans="1:8" r="6">
      <c s="4" r="A6" t="s">
        <v>263</v>
      </c>
    </row>
    <row spans="1:8" r="7">
      <c s="3" r="A7" t="s">
        <v>261</v>
      </c>
    </row>
    <row spans="1:8" r="8">
      <c s="4" r="A8" t="s">
        <v>270</v>
      </c>
      <c s="4" r="D8" t="s">
        <v>272</v>
      </c>
    </row>
    <row spans="1:8" r="9">
      <c s="4" r="A9" t="s">
        <v>41</v>
      </c>
      <c s="6" r="B9" t="n">
        <v>145205</v>
      </c>
      <c s="7" r="D9" t="n">
        <v>145205</v>
      </c>
      <c s="7" r="G9" t="n">
        <v>128809</v>
      </c>
    </row>
    <row spans="1:8" r="10">
      <c s="4" r="A10" t="s">
        <v>273</v>
      </c>
      <c s="7" r="B10" t="n">
        <v>1767</v>
      </c>
      <c s="7" r="C10" t="n">
        <v>3139</v>
      </c>
      <c s="7" r="D10" t="n">
        <v>3354</v>
      </c>
      <c s="7" r="E10" t="n">
        <v>5636</v>
      </c>
    </row>
    <row spans="1:8" r="11">
      <c s="4" r="A11" t="s">
        <v>274</v>
      </c>
    </row>
    <row spans="1:8" r="12">
      <c s="3" r="A12" t="s">
        <v>261</v>
      </c>
    </row>
    <row spans="1:8" r="13">
      <c s="4" r="A13" t="s">
        <v>275</v>
      </c>
      <c s="7" r="F13" t="n">
        <v>16413</v>
      </c>
      <c s="7" r="H13" t="n">
        <v>18172</v>
      </c>
    </row>
    <row spans="1:8" r="14">
      <c s="4" r="A14" t="s">
        <v>276</v>
      </c>
      <c s="4" r="F14" t="s">
        <v>277</v>
      </c>
      <c s="4" r="H14" t="s">
        <v>278</v>
      </c>
    </row>
    <row spans="1:8" r="15">
      <c s="4" r="A15" t="s">
        <v>279</v>
      </c>
    </row>
    <row spans="1:8" r="16">
      <c s="3" r="A16" t="s">
        <v>261</v>
      </c>
    </row>
    <row spans="1:8" r="17">
      <c s="4" r="A17" t="s">
        <v>280</v>
      </c>
      <c s="4" r="B17" t="s">
        <v>281</v>
      </c>
      <c s="4" r="D17" t="s">
        <v>281</v>
      </c>
      <c s="4" r="G17" t="s">
        <v>2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68</v>
      </c>
      <c s="2" r="D1" t="s">
        <v>1</v>
      </c>
    </row>
    <row spans="1:5" r="2">
      <c s="2" r="B2" t="s">
        <v>2</v>
      </c>
      <c s="2" r="C2" t="s">
        <v>70</v>
      </c>
      <c s="2" r="D2" t="s">
        <v>2</v>
      </c>
      <c s="2" r="E2" t="s">
        <v>70</v>
      </c>
    </row>
    <row spans="1:5" r="3">
      <c s="3" r="A3" t="s">
        <v>261</v>
      </c>
    </row>
    <row spans="1:5" r="4">
      <c s="4" r="A4" t="s">
        <v>75</v>
      </c>
      <c s="7" r="B4" t="n">
        <v>1711</v>
      </c>
      <c s="7" r="C4" t="n">
        <v>2053</v>
      </c>
      <c s="7" r="D4" t="n">
        <v>3340</v>
      </c>
      <c s="7" r="E4" t="n">
        <v>4054</v>
      </c>
    </row>
    <row spans="1:5" r="5">
      <c s="4" r="A5" t="s">
        <v>263</v>
      </c>
    </row>
    <row spans="1:5" r="6">
      <c s="3" r="A6" t="s">
        <v>261</v>
      </c>
    </row>
    <row spans="1:5" r="7">
      <c s="4" r="A7" t="s">
        <v>75</v>
      </c>
      <c s="7" r="B7" t="n">
        <v>1710</v>
      </c>
      <c s="7" r="D7" t="n">
        <v>3339</v>
      </c>
      <c s="7" r="E7" t="n">
        <v>4054</v>
      </c>
    </row>
    <row spans="1:5" r="8">
      <c s="4" r="A8" t="s">
        <v>284</v>
      </c>
    </row>
    <row spans="1:5" r="9">
      <c s="3" r="A9" t="s">
        <v>261</v>
      </c>
    </row>
    <row spans="1:5" r="10">
      <c s="4" r="A10" t="s">
        <v>75</v>
      </c>
      <c s="7" r="C10" t="n">
        <v>20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285</v>
      </c>
      <c s="2" r="B1" t="s">
        <v>68</v>
      </c>
      <c s="2" r="D1" t="s">
        <v>1</v>
      </c>
    </row>
    <row spans="1:5" r="2">
      <c s="2" r="B2" t="s">
        <v>118</v>
      </c>
      <c s="2" r="C2" t="s">
        <v>286</v>
      </c>
      <c s="2" r="D2" t="s">
        <v>287</v>
      </c>
      <c s="2" r="E2" t="s">
        <v>286</v>
      </c>
    </row>
    <row spans="1:5" r="3">
      <c s="3" r="A3" t="s">
        <v>261</v>
      </c>
    </row>
    <row spans="1:5" r="4">
      <c s="4" r="A4" t="s">
        <v>288</v>
      </c>
      <c s="7" r="B4" t="n">
        <v>1711</v>
      </c>
      <c s="7" r="C4" t="n">
        <v>2053</v>
      </c>
      <c s="7" r="D4" t="n">
        <v>3340</v>
      </c>
      <c s="7" r="E4" t="n">
        <v>4054</v>
      </c>
    </row>
    <row spans="1:5" r="5">
      <c s="4" r="A5" t="s">
        <v>289</v>
      </c>
    </row>
    <row spans="1:5" r="6">
      <c s="3" r="A6" t="s">
        <v>261</v>
      </c>
    </row>
    <row spans="1:5" r="7">
      <c s="4" r="A7" t="s">
        <v>290</v>
      </c>
      <c s="9" r="D7" t="n">
        <v>0.05</v>
      </c>
    </row>
    <row spans="1:5" r="8">
      <c s="4" r="A8" t="s">
        <v>291</v>
      </c>
      <c s="4" r="D8" t="s">
        <v>292</v>
      </c>
    </row>
    <row spans="1:5" r="9">
      <c s="4" r="A9" t="s">
        <v>288</v>
      </c>
      <c s="6" r="B9" t="n">
        <v>49</v>
      </c>
      <c s="6" r="C9" t="n">
        <v>86</v>
      </c>
      <c s="7" r="D9" t="n">
        <v>100</v>
      </c>
      <c s="6" r="E9" t="n">
        <v>169</v>
      </c>
    </row>
    <row spans="1:5" r="10">
      <c s="4" r="A10" t="s">
        <v>284</v>
      </c>
    </row>
    <row spans="1:5" r="11">
      <c s="3" r="A11" t="s">
        <v>261</v>
      </c>
    </row>
    <row spans="1:5" r="12">
      <c s="4" r="A12" t="s">
        <v>288</v>
      </c>
      <c s="6" r="C12" t="n">
        <v>2053</v>
      </c>
    </row>
    <row spans="1:5" r="13">
      <c s="4" r="A13" t="s">
        <v>293</v>
      </c>
    </row>
    <row spans="1:5" r="14">
      <c s="3" r="A14" t="s">
        <v>261</v>
      </c>
    </row>
    <row spans="1:5" r="15">
      <c s="4" r="A15" t="s">
        <v>294</v>
      </c>
      <c s="6" r="B15" t="n">
        <v>235</v>
      </c>
      <c s="6" r="D15" t="n">
        <v>471</v>
      </c>
      <c s="6" r="E15" t="n">
        <v>600</v>
      </c>
    </row>
    <row spans="1:5" r="16">
      <c s="4" r="A16" t="s">
        <v>263</v>
      </c>
    </row>
    <row spans="1:5" r="17">
      <c s="3" r="A17" t="s">
        <v>261</v>
      </c>
    </row>
    <row spans="1:5" r="18">
      <c s="4" r="A18" t="s">
        <v>288</v>
      </c>
      <c s="7" r="B18" t="n">
        <v>1710</v>
      </c>
      <c s="7" r="D18" t="n">
        <v>3339</v>
      </c>
      <c s="7" r="E18" t="n">
        <v>4054</v>
      </c>
    </row>
    <row spans="1:5" r="19">
      <c s="4" r="A19" t="s">
        <v>295</v>
      </c>
    </row>
    <row spans="1:5" r="20">
      <c s="3" r="A20" t="s">
        <v>261</v>
      </c>
    </row>
    <row spans="1:5" r="21">
      <c s="4" r="A21" t="s">
        <v>294</v>
      </c>
      <c s="7" r="C21" t="n">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296</v>
      </c>
      <c s="2" r="B1" t="s">
        <v>1</v>
      </c>
      <c s="2" r="C1" t="s">
        <v>69</v>
      </c>
    </row>
    <row spans="1:5" r="2">
      <c s="2" r="B2" t="s">
        <v>2</v>
      </c>
      <c s="2" r="C2" t="s">
        <v>297</v>
      </c>
      <c s="2" r="D2" t="s">
        <v>23</v>
      </c>
      <c s="2" r="E2" t="s">
        <v>298</v>
      </c>
    </row>
    <row spans="1:5" r="3">
      <c s="3" r="A3" t="s">
        <v>299</v>
      </c>
    </row>
    <row spans="1:5" r="4">
      <c s="4" r="A4" t="s">
        <v>253</v>
      </c>
      <c s="7" r="B4" t="n">
        <v>19958</v>
      </c>
      <c s="7" r="D4" t="n">
        <v>23020</v>
      </c>
    </row>
    <row spans="1:5" r="5">
      <c s="4" r="A5" t="s">
        <v>300</v>
      </c>
      <c s="6" r="B5" t="n">
        <v>209963</v>
      </c>
      <c s="6" r="D5" t="n">
        <v>211910</v>
      </c>
    </row>
    <row spans="1:5" r="6">
      <c s="4" r="A6" t="s">
        <v>301</v>
      </c>
      <c s="6" r="B6" t="n">
        <v>8989</v>
      </c>
      <c s="6" r="D6" t="n">
        <v>8402</v>
      </c>
    </row>
    <row spans="1:5" r="7">
      <c s="4" r="A7" t="s">
        <v>302</v>
      </c>
      <c s="6" r="B7" t="n">
        <v>200974</v>
      </c>
      <c s="6" r="D7" t="n">
        <v>203508</v>
      </c>
    </row>
    <row spans="1:5" r="8">
      <c s="4" r="A8" t="s">
        <v>240</v>
      </c>
    </row>
    <row spans="1:5" r="9">
      <c s="3" r="A9" t="s">
        <v>303</v>
      </c>
    </row>
    <row spans="1:5" r="10">
      <c s="4" r="A10" t="s">
        <v>304</v>
      </c>
      <c s="7" r="B10" t="n">
        <v>5879</v>
      </c>
      <c s="7" r="D10" t="n">
        <v>6529</v>
      </c>
    </row>
    <row spans="1:5" r="11">
      <c s="4" r="A11" t="s">
        <v>241</v>
      </c>
      <c s="4" r="B11" t="s">
        <v>242</v>
      </c>
      <c s="4" r="D11" t="s">
        <v>242</v>
      </c>
      <c s="4" r="E11" t="s">
        <v>242</v>
      </c>
    </row>
    <row spans="1:5" r="12">
      <c s="4" r="A12" t="s">
        <v>305</v>
      </c>
      <c s="6" r="B12" t="n">
        <v>2019</v>
      </c>
      <c s="6" r="C12" t="n">
        <v>2019</v>
      </c>
    </row>
    <row spans="1:5" r="13">
      <c s="3" r="A13" t="s">
        <v>299</v>
      </c>
    </row>
    <row spans="1:5" r="14">
      <c s="4" r="A14" t="s">
        <v>306</v>
      </c>
      <c s="7" r="B14" t="n">
        <v>190005</v>
      </c>
      <c s="7" r="D14" t="n">
        <v>188890</v>
      </c>
    </row>
    <row spans="1:5" r="15">
      <c s="4" r="A15" t="s">
        <v>307</v>
      </c>
    </row>
    <row spans="1:5" r="16">
      <c s="3" r="A16" t="s">
        <v>303</v>
      </c>
    </row>
    <row spans="1:5" r="17">
      <c s="4" r="A17" t="s">
        <v>241</v>
      </c>
      <c s="4" r="B17" t="s">
        <v>308</v>
      </c>
    </row>
    <row spans="1:5" r="18">
      <c s="4" r="A18" t="s">
        <v>309</v>
      </c>
    </row>
    <row spans="1:5" r="19">
      <c s="3" r="A19" t="s">
        <v>303</v>
      </c>
    </row>
    <row spans="1:5" r="20">
      <c s="4" r="A20" t="s">
        <v>241</v>
      </c>
      <c s="4" r="B20"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11</v>
      </c>
      <c s="2" r="B1" t="s">
        <v>234</v>
      </c>
      <c s="2" r="C1" t="s">
        <v>2</v>
      </c>
      <c s="2" r="D1" t="s">
        <v>297</v>
      </c>
      <c s="2" r="E1" t="s">
        <v>23</v>
      </c>
      <c s="2" r="F1" t="s">
        <v>298</v>
      </c>
    </row>
    <row spans="1:6" r="2">
      <c s="3" r="A2" t="s">
        <v>303</v>
      </c>
    </row>
    <row spans="1:6" r="3">
      <c s="4" r="A3" t="s">
        <v>300</v>
      </c>
      <c s="7" r="C3" t="n">
        <v>209963</v>
      </c>
      <c s="7" r="E3" t="n">
        <v>211910</v>
      </c>
    </row>
    <row spans="1:6" r="4">
      <c s="4" r="A4" t="s">
        <v>240</v>
      </c>
    </row>
    <row spans="1:6" r="5">
      <c s="3" r="A5" t="s">
        <v>303</v>
      </c>
    </row>
    <row spans="1:6" r="6">
      <c s="4" r="A6" t="s">
        <v>241</v>
      </c>
      <c s="4" r="C6" t="s">
        <v>242</v>
      </c>
      <c s="4" r="E6" t="s">
        <v>242</v>
      </c>
      <c s="4" r="F6" t="s">
        <v>242</v>
      </c>
    </row>
    <row spans="1:6" r="7">
      <c s="4" r="A7" t="s">
        <v>305</v>
      </c>
      <c s="6" r="C7" t="n">
        <v>2019</v>
      </c>
      <c s="6" r="D7" t="n">
        <v>2019</v>
      </c>
    </row>
    <row spans="1:6" r="8">
      <c s="4" r="A8" t="s">
        <v>312</v>
      </c>
      <c s="4" r="B8" t="s">
        <v>313</v>
      </c>
    </row>
    <row spans="1:6" r="9">
      <c s="4" r="A9" t="s">
        <v>314</v>
      </c>
      <c s="7" r="C9" t="n">
        <v>4116</v>
      </c>
      <c s="7" r="E9" t="n">
        <v>4581</v>
      </c>
    </row>
    <row spans="1:6" r="10">
      <c s="4" r="A10" t="s">
        <v>315</v>
      </c>
      <c s="7" r="B10" t="n">
        <v>123698</v>
      </c>
    </row>
    <row spans="1:6" r="11">
      <c s="4" r="A11" t="s">
        <v>316</v>
      </c>
      <c s="6" r="B11" t="n">
        <v>8358</v>
      </c>
    </row>
    <row spans="1:6" r="12">
      <c s="4" r="A12" t="s">
        <v>317</v>
      </c>
    </row>
    <row spans="1:6" r="13">
      <c s="3" r="A13" t="s">
        <v>303</v>
      </c>
    </row>
    <row spans="1:6" r="14">
      <c s="4" r="A14" t="s">
        <v>300</v>
      </c>
      <c s="7" r="B14" t="n">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18</v>
      </c>
      <c s="2" r="B1" t="s">
        <v>1</v>
      </c>
    </row>
    <row spans="1:3" r="2">
      <c s="2" r="B2" t="s">
        <v>2</v>
      </c>
      <c s="2" r="C2" t="s">
        <v>23</v>
      </c>
    </row>
    <row spans="1:3" r="3">
      <c s="3" r="A3" t="s">
        <v>319</v>
      </c>
    </row>
    <row spans="1:3" r="4">
      <c s="4" r="A4" t="s">
        <v>320</v>
      </c>
      <c s="4" r="B4" t="s">
        <v>321</v>
      </c>
    </row>
    <row spans="1:3" r="5">
      <c s="4" r="A5" t="s">
        <v>322</v>
      </c>
    </row>
    <row spans="1:3" r="6">
      <c s="3" r="A6" t="s">
        <v>319</v>
      </c>
    </row>
    <row spans="1:3" r="7">
      <c s="4" r="A7" t="s">
        <v>323</v>
      </c>
      <c s="4" r="B7" t="s">
        <v>324</v>
      </c>
    </row>
    <row spans="1:3" r="8">
      <c s="4" r="A8" t="s">
        <v>325</v>
      </c>
      <c s="7" r="B8" t="n">
        <v>50000000</v>
      </c>
    </row>
    <row spans="1:3" r="9">
      <c s="4" r="A9" t="s">
        <v>326</v>
      </c>
      <c s="4" r="B9" t="s">
        <v>327</v>
      </c>
    </row>
    <row spans="1:3" r="10">
      <c s="4" r="A10" t="s">
        <v>328</v>
      </c>
      <c s="7" r="B10" t="n">
        <v>0</v>
      </c>
      <c s="7" r="C10" t="n">
        <v>0</v>
      </c>
    </row>
    <row spans="1:3" r="11">
      <c s="4" r="A11" t="s">
        <v>329</v>
      </c>
      <c s="6" r="B11" t="n">
        <v>14311000</v>
      </c>
    </row>
    <row spans="1:3" r="12">
      <c s="4" r="A12" t="s">
        <v>330</v>
      </c>
      <c s="6" r="B12" t="n">
        <v>1198000</v>
      </c>
    </row>
    <row spans="1:3" r="13">
      <c s="4" r="A13" t="s">
        <v>331</v>
      </c>
    </row>
    <row spans="1:3" r="14">
      <c s="3" r="A14" t="s">
        <v>319</v>
      </c>
    </row>
    <row spans="1:3" r="15">
      <c s="4" r="A15" t="s">
        <v>325</v>
      </c>
      <c s="6" r="B15" t="n">
        <v>10000000</v>
      </c>
    </row>
    <row spans="1:3" r="16">
      <c s="4" r="A16" t="s">
        <v>332</v>
      </c>
    </row>
    <row spans="1:3" r="17">
      <c s="3" r="A17" t="s">
        <v>319</v>
      </c>
    </row>
    <row spans="1:3" r="18">
      <c s="4" r="A18" t="s">
        <v>325</v>
      </c>
      <c s="7" r="B18" t="n">
        <v>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33</v>
      </c>
      <c s="2" r="B1" t="s">
        <v>1</v>
      </c>
      <c s="2" r="C1" t="s">
        <v>69</v>
      </c>
    </row>
    <row spans="1:5" r="2">
      <c s="2" r="B2" t="s">
        <v>2</v>
      </c>
      <c s="2" r="C2" t="s">
        <v>297</v>
      </c>
      <c s="2" r="D2" t="s">
        <v>23</v>
      </c>
      <c s="2" r="E2" t="s">
        <v>298</v>
      </c>
    </row>
    <row spans="1:5" r="3">
      <c s="3" r="A3" t="s">
        <v>334</v>
      </c>
    </row>
    <row spans="1:5" r="4">
      <c s="4" r="A4" t="s">
        <v>335</v>
      </c>
      <c s="7" r="B4" t="n">
        <v>209963</v>
      </c>
      <c s="7" r="D4" t="n">
        <v>211910</v>
      </c>
    </row>
    <row spans="1:5" r="5">
      <c s="4" r="A5" t="s">
        <v>336</v>
      </c>
      <c s="7" r="B5" t="n">
        <v>145205</v>
      </c>
      <c s="7" r="D5" t="n">
        <v>128809</v>
      </c>
    </row>
    <row spans="1:5" r="6">
      <c s="4" r="A6" t="s">
        <v>240</v>
      </c>
    </row>
    <row spans="1:5" r="7">
      <c s="3" r="A7" t="s">
        <v>334</v>
      </c>
    </row>
    <row spans="1:5" r="8">
      <c s="4" r="A8" t="s">
        <v>241</v>
      </c>
      <c s="4" r="B8" t="s">
        <v>242</v>
      </c>
      <c s="4" r="D8" t="s">
        <v>242</v>
      </c>
      <c s="4" r="E8" t="s">
        <v>242</v>
      </c>
    </row>
    <row spans="1:5" r="9">
      <c s="4" r="A9" t="s">
        <v>305</v>
      </c>
      <c s="6" r="B9" t="n">
        <v>2019</v>
      </c>
      <c s="6" r="C9" t="n">
        <v>2019</v>
      </c>
    </row>
    <row spans="1:5" r="10">
      <c s="4" r="A10" t="s">
        <v>337</v>
      </c>
    </row>
    <row spans="1:5" r="11">
      <c s="3" r="A11" t="s">
        <v>334</v>
      </c>
    </row>
    <row spans="1:5" r="12">
      <c s="4" r="A12" t="s">
        <v>338</v>
      </c>
      <c s="7" r="B12" t="n">
        <v>196606</v>
      </c>
      <c s="7" r="D12" t="n">
        <v>176811</v>
      </c>
    </row>
    <row spans="1:5" r="13">
      <c s="4" r="A13" t="s">
        <v>339</v>
      </c>
    </row>
    <row spans="1:5" r="14">
      <c s="3" r="A14" t="s">
        <v>334</v>
      </c>
    </row>
    <row spans="1:5" r="15">
      <c s="4" r="A15" t="s">
        <v>241</v>
      </c>
      <c s="4" r="B15" t="s">
        <v>242</v>
      </c>
      <c s="4" r="D15" t="s">
        <v>242</v>
      </c>
    </row>
    <row spans="1:5" r="16">
      <c s="4" r="A16" t="s">
        <v>305</v>
      </c>
      <c s="6" r="B16" t="n">
        <v>2019</v>
      </c>
      <c s="6" r="C16" t="n">
        <v>2019</v>
      </c>
    </row>
    <row spans="1:5" r="17">
      <c s="4" r="A17" t="s">
        <v>340</v>
      </c>
    </row>
    <row spans="1:5" r="18">
      <c s="3" r="A18" t="s">
        <v>334</v>
      </c>
    </row>
    <row spans="1:5" r="19">
      <c s="4" r="A19" t="s">
        <v>341</v>
      </c>
      <c s="7" r="B19" t="n">
        <v>88000</v>
      </c>
      <c s="7" r="D19" t="n">
        <v>82000</v>
      </c>
    </row>
    <row spans="1:5" r="20">
      <c s="4" r="A20" t="s">
        <v>342</v>
      </c>
    </row>
    <row spans="1:5" r="21">
      <c s="3" r="A21" t="s">
        <v>334</v>
      </c>
    </row>
    <row spans="1:5" r="22">
      <c s="4" r="A22" t="s">
        <v>343</v>
      </c>
      <c s="6" r="B22" t="n">
        <v>108606</v>
      </c>
      <c s="6" r="D22" t="n">
        <v>94811</v>
      </c>
    </row>
    <row spans="1:5" r="23">
      <c s="4" r="A23" t="s">
        <v>344</v>
      </c>
    </row>
    <row spans="1:5" r="24">
      <c s="3" r="A24" t="s">
        <v>334</v>
      </c>
    </row>
    <row spans="1:5" r="25">
      <c s="4" r="A25" t="s">
        <v>345</v>
      </c>
      <c s="7" r="B25" t="n">
        <v>335210</v>
      </c>
      <c s="7" r="D25" t="n">
        <v>317699</v>
      </c>
    </row>
    <row spans="1:5" r="26">
      <c s="4" r="A26" t="s">
        <v>346</v>
      </c>
    </row>
    <row spans="1:5" r="27">
      <c s="3" r="A27" t="s">
        <v>334</v>
      </c>
    </row>
    <row spans="1:5" r="28">
      <c s="4" r="A28" t="s">
        <v>241</v>
      </c>
      <c s="4" r="B28" t="s">
        <v>242</v>
      </c>
      <c s="4" r="D28" t="s">
        <v>242</v>
      </c>
    </row>
    <row spans="1:5" r="29">
      <c s="4" r="A29" t="s">
        <v>305</v>
      </c>
      <c s="6" r="B29" t="n">
        <v>2019</v>
      </c>
      <c s="6" r="C29" t="n">
        <v>2019</v>
      </c>
    </row>
    <row spans="1:5" r="30">
      <c s="4" r="A30" t="s">
        <v>347</v>
      </c>
    </row>
    <row spans="1:5" r="31">
      <c s="3" r="A31" t="s">
        <v>334</v>
      </c>
    </row>
    <row spans="1:5" r="32">
      <c s="4" r="A32" t="s">
        <v>335</v>
      </c>
      <c s="7" r="B32" t="n">
        <v>190005</v>
      </c>
      <c s="7" r="D32" t="n">
        <v>188890</v>
      </c>
    </row>
    <row spans="1:5" r="33">
      <c s="4" r="A33" t="s">
        <v>348</v>
      </c>
    </row>
    <row spans="1:5" r="34">
      <c s="3" r="A34" t="s">
        <v>334</v>
      </c>
    </row>
    <row spans="1:5" r="35">
      <c s="4" r="A35" t="s">
        <v>336</v>
      </c>
      <c s="7" r="B35" t="n">
        <v>145205</v>
      </c>
      <c s="7" r="D35" t="n">
        <v>1288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9</v>
      </c>
      <c s="2" r="B1" t="s">
        <v>68</v>
      </c>
      <c s="2" r="D1" t="s">
        <v>1</v>
      </c>
    </row>
    <row spans="1:5" r="2">
      <c s="2" r="B2" t="s">
        <v>2</v>
      </c>
      <c s="2" r="C2" t="s">
        <v>70</v>
      </c>
      <c s="2" r="D2" t="s">
        <v>2</v>
      </c>
      <c s="2" r="E2" t="s">
        <v>70</v>
      </c>
    </row>
    <row spans="1:5" r="3">
      <c s="3" r="A3" t="s">
        <v>178</v>
      </c>
    </row>
    <row spans="1:5" r="4">
      <c s="4" r="A4" t="s">
        <v>350</v>
      </c>
      <c s="7" r="B4" t="n">
        <v>230</v>
      </c>
      <c s="7" r="C4" t="n">
        <v>304</v>
      </c>
      <c s="7" r="D4" t="n">
        <v>459</v>
      </c>
      <c s="7" r="E4" t="n">
        <v>608</v>
      </c>
    </row>
    <row spans="1:5" r="5">
      <c s="4" r="A5" t="s">
        <v>351</v>
      </c>
      <c s="6" r="B5" t="n">
        <v>43</v>
      </c>
      <c s="6" r="C5" t="n">
        <v>31</v>
      </c>
      <c s="6" r="D5" t="n">
        <v>86</v>
      </c>
      <c s="6" r="E5" t="n">
        <v>61</v>
      </c>
    </row>
    <row spans="1:5" r="6">
      <c s="4" r="A6" t="s">
        <v>352</v>
      </c>
      <c s="6" r="B6" t="n">
        <v>23</v>
      </c>
      <c s="6" r="C6" t="n">
        <v>26</v>
      </c>
      <c s="6" r="D6" t="n">
        <v>47</v>
      </c>
      <c s="6" r="E6" t="n">
        <v>52</v>
      </c>
    </row>
    <row spans="1:5" r="7">
      <c s="4" r="A7" t="s">
        <v>353</v>
      </c>
      <c s="7" r="B7" t="n">
        <v>296</v>
      </c>
      <c s="7" r="C7" t="n">
        <v>361</v>
      </c>
      <c s="7" r="D7" t="n">
        <v>592</v>
      </c>
      <c s="7" r="E7" t="n">
        <v>7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54</v>
      </c>
      <c s="2" r="B1" t="s">
        <v>1</v>
      </c>
    </row>
    <row spans="1:2" r="2">
      <c s="2" r="B2" t="s">
        <v>118</v>
      </c>
    </row>
    <row spans="1:2" r="3">
      <c s="3" r="A3" t="s">
        <v>355</v>
      </c>
    </row>
    <row spans="1:2" r="4">
      <c s="4" r="A4" t="s">
        <v>356</v>
      </c>
      <c s="7" r="B4" t="n">
        <v>-1883</v>
      </c>
    </row>
    <row spans="1:2" r="5">
      <c s="4" r="A5" t="s">
        <v>357</v>
      </c>
      <c s="6" r="B5" t="n">
        <v>155</v>
      </c>
    </row>
    <row spans="1:2" r="6">
      <c s="4" r="A6" t="s">
        <v>358</v>
      </c>
      <c s="6" r="B6" t="n">
        <v>0</v>
      </c>
    </row>
    <row spans="1:2" r="7">
      <c s="4" r="A7" t="s">
        <v>359</v>
      </c>
      <c s="6" r="B7" t="n">
        <v>-1728</v>
      </c>
    </row>
    <row spans="1:2" r="8">
      <c s="4" r="A8" t="s">
        <v>360</v>
      </c>
    </row>
    <row spans="1:2" r="9">
      <c s="3" r="A9" t="s">
        <v>355</v>
      </c>
    </row>
    <row spans="1:2" r="10">
      <c s="4" r="A10" t="s">
        <v>356</v>
      </c>
      <c s="6" r="B10" t="n">
        <v>-1883</v>
      </c>
    </row>
    <row spans="1:2" r="11">
      <c s="4" r="A11" t="s">
        <v>357</v>
      </c>
      <c s="6" r="B11" t="n">
        <v>155</v>
      </c>
    </row>
    <row spans="1:2" r="12">
      <c s="4" r="A12" t="s">
        <v>358</v>
      </c>
      <c s="6" r="B12" t="n">
        <v>0</v>
      </c>
    </row>
    <row spans="1:2" r="13">
      <c s="4" r="A13" t="s">
        <v>359</v>
      </c>
      <c s="7" r="B13" t="n">
        <v>-17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8</v>
      </c>
      <c s="2" r="D1" t="s">
        <v>1</v>
      </c>
    </row>
    <row spans="1:5" r="2">
      <c s="2" r="B2" t="s">
        <v>2</v>
      </c>
      <c s="2" r="C2" t="s">
        <v>70</v>
      </c>
      <c s="2" r="D2" t="s">
        <v>2</v>
      </c>
      <c s="2" r="E2" t="s">
        <v>70</v>
      </c>
    </row>
    <row spans="1:5" r="3">
      <c s="3" r="A3" t="s">
        <v>91</v>
      </c>
    </row>
    <row spans="1:5" r="4">
      <c s="4" r="A4" t="s">
        <v>87</v>
      </c>
      <c s="7" r="B4" t="n">
        <v>-15002</v>
      </c>
      <c s="7" r="C4" t="n">
        <v>894</v>
      </c>
      <c s="7" r="D4" t="n">
        <v>-28443</v>
      </c>
      <c s="7" r="E4" t="n">
        <v>-14360</v>
      </c>
    </row>
    <row spans="1:5" r="5">
      <c s="3" r="A5" t="s">
        <v>92</v>
      </c>
    </row>
    <row spans="1:5" r="6">
      <c s="4" r="A6" t="s">
        <v>93</v>
      </c>
      <c s="6" r="B6" t="n">
        <v>78</v>
      </c>
      <c s="6" r="C6" t="n">
        <v>104</v>
      </c>
      <c s="6" r="D6" t="n">
        <v>155</v>
      </c>
      <c s="6" r="E6" t="n">
        <v>209</v>
      </c>
    </row>
    <row spans="1:5" r="7">
      <c s="4" r="A7" t="s">
        <v>94</v>
      </c>
      <c s="6" r="B7" t="n">
        <v>78</v>
      </c>
      <c s="6" r="C7" t="n">
        <v>104</v>
      </c>
      <c s="6" r="D7" t="n">
        <v>155</v>
      </c>
      <c s="6" r="E7" t="n">
        <v>209</v>
      </c>
    </row>
    <row spans="1:5" r="8">
      <c s="4" r="A8" t="s">
        <v>95</v>
      </c>
      <c s="6" r="B8" t="n">
        <v>-14924</v>
      </c>
      <c s="6" r="C8" t="n">
        <v>998</v>
      </c>
      <c s="6" r="D8" t="n">
        <v>-28288</v>
      </c>
      <c s="6" r="E8" t="n">
        <v>-14151</v>
      </c>
    </row>
    <row spans="1:5" r="9">
      <c s="4" r="A9" t="s">
        <v>96</v>
      </c>
      <c s="6" r="B9" t="n">
        <v>0</v>
      </c>
      <c s="6" r="C9" t="n">
        <v>0</v>
      </c>
      <c s="6" r="D9" t="n">
        <v>0</v>
      </c>
      <c s="6" r="E9" t="n">
        <v>0</v>
      </c>
    </row>
    <row spans="1:5" r="10">
      <c s="4" r="A10" t="s">
        <v>97</v>
      </c>
      <c s="7" r="B10" t="n">
        <v>-14924</v>
      </c>
      <c s="7" r="C10" t="n">
        <v>998</v>
      </c>
      <c s="7" r="D10" t="n">
        <v>-28288</v>
      </c>
      <c s="7" r="E10" t="n">
        <v>-14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68</v>
      </c>
      <c s="2" r="D1" t="s">
        <v>1</v>
      </c>
    </row>
    <row spans="1:5" r="2">
      <c s="2" r="B2" t="s">
        <v>2</v>
      </c>
      <c s="2" r="C2" t="s">
        <v>70</v>
      </c>
      <c s="2" r="D2" t="s">
        <v>2</v>
      </c>
      <c s="2" r="E2" t="s">
        <v>70</v>
      </c>
    </row>
    <row spans="1:5" r="3">
      <c s="3" r="A3" t="s">
        <v>362</v>
      </c>
    </row>
    <row spans="1:5" r="4">
      <c s="4" r="A4" t="s">
        <v>86</v>
      </c>
      <c s="7" r="B4" t="n">
        <v>0</v>
      </c>
      <c s="7" r="C4" t="n">
        <v>-259</v>
      </c>
      <c s="7" r="D4" t="n">
        <v>-117</v>
      </c>
      <c s="7" r="E4" t="n">
        <v>-259</v>
      </c>
    </row>
    <row spans="1:5" r="5">
      <c s="4" r="A5" t="s">
        <v>363</v>
      </c>
    </row>
    <row spans="1:5" r="6">
      <c s="3" r="A6" t="s">
        <v>362</v>
      </c>
    </row>
    <row spans="1:5" r="7">
      <c s="4" r="A7" t="s">
        <v>357</v>
      </c>
      <c s="6" r="B7" t="n">
        <v>-78</v>
      </c>
      <c s="6" r="C7" t="n">
        <v>-104</v>
      </c>
      <c s="6" r="D7" t="n">
        <v>-155</v>
      </c>
      <c s="6" r="E7" t="n">
        <v>-209</v>
      </c>
    </row>
    <row spans="1:5" r="8">
      <c s="4" r="A8" t="s">
        <v>86</v>
      </c>
      <c s="6" r="B8" t="n">
        <v>0</v>
      </c>
      <c s="6" r="C8" t="n">
        <v>0</v>
      </c>
      <c s="6" r="D8" t="n">
        <v>0</v>
      </c>
      <c s="6" r="E8" t="n">
        <v>0</v>
      </c>
    </row>
    <row spans="1:5" r="9">
      <c s="4" r="A9" t="s">
        <v>364</v>
      </c>
      <c s="6" r="B9" t="n">
        <v>-78</v>
      </c>
      <c s="6" r="C9" t="n">
        <v>-104</v>
      </c>
      <c s="6" r="D9" t="n">
        <v>-155</v>
      </c>
      <c s="6" r="E9" t="n">
        <v>-209</v>
      </c>
    </row>
    <row spans="1:5" r="10">
      <c s="4" r="A10" t="s">
        <v>365</v>
      </c>
    </row>
    <row spans="1:5" r="11">
      <c s="3" r="A11" t="s">
        <v>362</v>
      </c>
    </row>
    <row spans="1:5" r="12">
      <c s="4" r="A12" t="s">
        <v>366</v>
      </c>
      <c s="6" r="B12" t="n">
        <v>-103</v>
      </c>
      <c s="6" r="C12" t="n">
        <v>-104</v>
      </c>
      <c s="6" r="D12" t="n">
        <v>-205</v>
      </c>
      <c s="6" r="E12" t="n">
        <v>-209</v>
      </c>
    </row>
    <row spans="1:5" r="13">
      <c s="4" r="A13" t="s">
        <v>367</v>
      </c>
      <c s="7" r="B13" t="n">
        <v>25</v>
      </c>
      <c s="7" r="C13" t="n">
        <v>0</v>
      </c>
      <c s="7" r="D13" t="n">
        <v>50</v>
      </c>
      <c s="7" r="E13"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8</v>
      </c>
      <c s="2" r="B1" t="s">
        <v>1</v>
      </c>
    </row>
    <row spans="1:2" r="2">
      <c s="2" r="B2" t="s">
        <v>286</v>
      </c>
    </row>
    <row spans="1:2" r="3">
      <c s="4" r="A3" t="s">
        <v>369</v>
      </c>
    </row>
    <row spans="1:2" r="4">
      <c s="3" r="A4" t="s">
        <v>370</v>
      </c>
    </row>
    <row spans="1:2" r="5">
      <c s="4" r="A5" t="s">
        <v>371</v>
      </c>
      <c s="7" r="B5" t="n">
        <v>6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372</v>
      </c>
      <c s="2" r="B1" t="s">
        <v>1</v>
      </c>
    </row>
    <row spans="1:3" r="2">
      <c s="2" r="B2" t="s">
        <v>373</v>
      </c>
      <c s="2" r="C2" t="s">
        <v>374</v>
      </c>
    </row>
    <row spans="1:3" r="3">
      <c s="4" r="A3" t="s">
        <v>375</v>
      </c>
    </row>
    <row spans="1:3" r="4">
      <c s="3" r="A4" t="s">
        <v>376</v>
      </c>
    </row>
    <row spans="1:3" r="5">
      <c s="4" r="A5" t="s">
        <v>377</v>
      </c>
      <c s="4" r="B5" t="s">
        <v>378</v>
      </c>
    </row>
    <row spans="1:3" r="6">
      <c s="4" r="A6" t="s">
        <v>379</v>
      </c>
      <c s="4" r="B6" t="s">
        <v>380</v>
      </c>
    </row>
    <row spans="1:3" r="7">
      <c s="4" r="A7" t="s">
        <v>381</v>
      </c>
      <c s="10" r="B7" t="n">
        <v>5.6</v>
      </c>
    </row>
    <row spans="1:3" r="8">
      <c s="4" r="A8" t="s">
        <v>382</v>
      </c>
    </row>
    <row spans="1:3" r="9">
      <c s="3" r="A9" t="s">
        <v>376</v>
      </c>
    </row>
    <row spans="1:3" r="10">
      <c s="4" r="A10" t="s">
        <v>383</v>
      </c>
      <c s="7" r="B10" t="n">
        <v>1116</v>
      </c>
      <c s="7" r="C10" t="n">
        <v>9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s="1" r="A1" t="s">
        <v>384</v>
      </c>
      <c s="2" r="B1" t="s">
        <v>68</v>
      </c>
      <c s="2" r="C1" t="s">
        <v>1</v>
      </c>
    </row>
    <row spans="1:3" r="2">
      <c s="2" r="B2" t="s">
        <v>70</v>
      </c>
      <c s="2" r="C2" t="s">
        <v>70</v>
      </c>
    </row>
    <row spans="1:3" r="3">
      <c s="3" r="A3" t="s">
        <v>385</v>
      </c>
    </row>
    <row spans="1:3" r="4">
      <c s="4" r="A4" t="s">
        <v>386</v>
      </c>
      <c s="7" r="B4" t="n">
        <v>4482</v>
      </c>
      <c s="7" r="C4" t="n">
        <v>4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7</v>
      </c>
      <c s="2" r="B1" t="s">
        <v>2</v>
      </c>
      <c s="2" r="C1" t="s">
        <v>23</v>
      </c>
      <c s="2" r="D1" t="s">
        <v>70</v>
      </c>
      <c s="2" r="E1" t="s">
        <v>297</v>
      </c>
    </row>
    <row spans="1:5" r="2">
      <c s="3" r="A2" t="s">
        <v>24</v>
      </c>
    </row>
    <row spans="1:5" r="3">
      <c s="4" r="A3" t="s">
        <v>25</v>
      </c>
      <c s="7" r="B3" t="n">
        <v>52892</v>
      </c>
      <c s="7" r="C3" t="n">
        <v>67617</v>
      </c>
      <c s="7" r="D3" t="n">
        <v>63303</v>
      </c>
      <c s="7" r="E3" t="n">
        <v>59518</v>
      </c>
    </row>
    <row spans="1:5" r="4">
      <c s="4" r="A4" t="s">
        <v>26</v>
      </c>
      <c s="6" r="B4" t="n">
        <v>14520</v>
      </c>
      <c s="6" r="C4" t="n">
        <v>14270</v>
      </c>
    </row>
    <row spans="1:5" r="5">
      <c s="4" r="A5" t="s">
        <v>27</v>
      </c>
      <c s="6" r="B5" t="n">
        <v>10490</v>
      </c>
      <c s="6" r="C5" t="n">
        <v>14562</v>
      </c>
    </row>
    <row spans="1:5" r="6">
      <c s="4" r="A6" t="s">
        <v>28</v>
      </c>
      <c s="6" r="B6" t="n">
        <v>3235</v>
      </c>
      <c s="6" r="C6" t="n">
        <v>1952</v>
      </c>
    </row>
    <row spans="1:5" r="7">
      <c s="4" r="A7" t="s">
        <v>29</v>
      </c>
      <c s="6" r="B7" t="n">
        <v>81137</v>
      </c>
      <c s="6" r="C7" t="n">
        <v>98401</v>
      </c>
    </row>
    <row spans="1:5" r="8">
      <c s="4" r="A8" t="s">
        <v>30</v>
      </c>
      <c s="6" r="B8" t="n">
        <v>248727</v>
      </c>
      <c s="6" r="C8" t="n">
        <v>261398</v>
      </c>
    </row>
    <row spans="1:5" r="9">
      <c s="4" r="A9" t="s">
        <v>31</v>
      </c>
      <c s="6" r="B9" t="n">
        <v>3588</v>
      </c>
      <c s="6" r="C9" t="n">
        <v>3525</v>
      </c>
    </row>
    <row spans="1:5" r="10">
      <c s="4" r="A10" t="s">
        <v>32</v>
      </c>
      <c s="6" r="B10" t="n">
        <v>14327</v>
      </c>
      <c s="6" r="C10" t="n">
        <v>17387</v>
      </c>
    </row>
    <row spans="1:5" r="11">
      <c s="4" r="A11" t="s">
        <v>33</v>
      </c>
      <c s="6" r="B11" t="n">
        <v>347779</v>
      </c>
      <c s="6" r="C11" t="n">
        <v>380711</v>
      </c>
    </row>
    <row spans="1:5" r="12">
      <c s="3" r="A12" t="s">
        <v>34</v>
      </c>
    </row>
    <row spans="1:5" r="13">
      <c s="4" r="A13" t="s">
        <v>35</v>
      </c>
      <c s="6" r="B13" t="n">
        <v>15680</v>
      </c>
      <c s="6" r="C13" t="n">
        <v>22555</v>
      </c>
    </row>
    <row spans="1:5" r="14">
      <c s="4" r="A14" t="s">
        <v>36</v>
      </c>
      <c s="6" r="B14" t="n">
        <v>10956</v>
      </c>
      <c s="6" r="C14" t="n">
        <v>13045</v>
      </c>
    </row>
    <row spans="1:5" r="15">
      <c s="4" r="A15" t="s">
        <v>37</v>
      </c>
      <c s="6" r="B15" t="n">
        <v>1129</v>
      </c>
      <c s="6" r="C15" t="n">
        <v>1943</v>
      </c>
    </row>
    <row spans="1:5" r="16">
      <c s="4" r="A16" t="s">
        <v>38</v>
      </c>
      <c s="6" r="B16" t="n">
        <v>8989</v>
      </c>
      <c s="6" r="C16" t="n">
        <v>8402</v>
      </c>
    </row>
    <row spans="1:5" r="17">
      <c s="4" r="A17" t="s">
        <v>39</v>
      </c>
      <c s="6" r="B17" t="n">
        <v>36754</v>
      </c>
      <c s="6" r="C17" t="n">
        <v>45945</v>
      </c>
    </row>
    <row spans="1:5" r="18">
      <c s="4" r="A18" t="s">
        <v>40</v>
      </c>
      <c s="6" r="B18" t="n">
        <v>200974</v>
      </c>
      <c s="6" r="C18" t="n">
        <v>203508</v>
      </c>
    </row>
    <row spans="1:5" r="19">
      <c s="4" r="A19" t="s">
        <v>41</v>
      </c>
      <c s="6" r="B19" t="n">
        <v>145205</v>
      </c>
      <c s="6" r="C19" t="n">
        <v>128809</v>
      </c>
    </row>
    <row spans="1:5" r="20">
      <c s="4" r="A20" t="s">
        <v>42</v>
      </c>
      <c s="6" r="B20" t="n">
        <v>6473</v>
      </c>
      <c s="6" r="C20" t="n">
        <v>16413</v>
      </c>
    </row>
    <row spans="1:5" r="21">
      <c s="4" r="A21" t="s">
        <v>43</v>
      </c>
      <c s="6" r="B21" t="n">
        <v>14527</v>
      </c>
      <c s="6" r="C21" t="n">
        <v>13990</v>
      </c>
    </row>
    <row spans="1:5" r="22">
      <c s="4" r="A22" t="s">
        <v>44</v>
      </c>
      <c s="6" r="B22" t="n">
        <v>104</v>
      </c>
      <c s="6" r="C22" t="n">
        <v>555</v>
      </c>
    </row>
    <row spans="1:5" r="23">
      <c s="4" r="A23" t="s">
        <v>45</v>
      </c>
      <c s="6" r="B23" t="n">
        <v>7336</v>
      </c>
      <c s="6" r="C23" t="n">
        <v>6772</v>
      </c>
    </row>
    <row spans="1:5" r="24">
      <c s="4" r="A24" t="s">
        <v>46</v>
      </c>
      <c s="6" r="B24" t="n">
        <v>411373</v>
      </c>
      <c s="6" r="C24" t="n">
        <v>415992</v>
      </c>
    </row>
    <row spans="1:5" r="25">
      <c s="3" r="A25" t="s">
        <v>47</v>
      </c>
    </row>
    <row spans="1:5" r="26">
      <c s="4" r="A26" t="s">
        <v>388</v>
      </c>
      <c s="6" r="B26" t="n">
        <v>-63617</v>
      </c>
      <c s="6" r="C26" t="n">
        <v>-35304</v>
      </c>
    </row>
    <row spans="1:5" r="27">
      <c s="4" r="A27" t="s">
        <v>54</v>
      </c>
      <c s="6" r="B27" t="n">
        <v>23</v>
      </c>
      <c s="6" r="C27" t="n">
        <v>23</v>
      </c>
    </row>
    <row spans="1:5" r="28">
      <c s="4" r="A28" t="s">
        <v>55</v>
      </c>
      <c s="6" r="B28" t="n">
        <v>-63594</v>
      </c>
      <c s="6" r="C28" t="n">
        <v>-35281</v>
      </c>
    </row>
    <row spans="1:5" r="29">
      <c s="4" r="A29" t="s">
        <v>56</v>
      </c>
      <c s="6" r="B29" t="n">
        <v>347779</v>
      </c>
      <c s="6" r="C29" t="n">
        <v>380711</v>
      </c>
    </row>
    <row spans="1:5" r="30">
      <c s="4" r="A30" t="s">
        <v>389</v>
      </c>
    </row>
    <row spans="1:5" r="31">
      <c s="3" r="A31" t="s">
        <v>24</v>
      </c>
    </row>
    <row spans="1:5" r="32">
      <c s="4" r="A32" t="s">
        <v>390</v>
      </c>
      <c s="6" r="B32" t="n">
        <v>-55501</v>
      </c>
      <c s="6" r="C32" t="n">
        <v>-69429</v>
      </c>
    </row>
    <row spans="1:5" r="33">
      <c s="4" r="A33" t="s">
        <v>33</v>
      </c>
      <c s="6" r="B33" t="n">
        <v>-55501</v>
      </c>
      <c s="6" r="C33" t="n">
        <v>-69429</v>
      </c>
    </row>
    <row spans="1:5" r="34">
      <c s="3" r="A34" t="s">
        <v>47</v>
      </c>
    </row>
    <row spans="1:5" r="35">
      <c s="4" r="A35" t="s">
        <v>388</v>
      </c>
      <c s="6" r="B35" t="n">
        <v>-55501</v>
      </c>
      <c s="6" r="C35" t="n">
        <v>-69429</v>
      </c>
    </row>
    <row spans="1:5" r="36">
      <c s="4" r="A36" t="s">
        <v>55</v>
      </c>
      <c s="6" r="B36" t="n">
        <v>-55501</v>
      </c>
      <c s="6" r="C36" t="n">
        <v>-69429</v>
      </c>
    </row>
    <row spans="1:5" r="37">
      <c s="4" r="A37" t="s">
        <v>56</v>
      </c>
      <c s="6" r="B37" t="n">
        <v>-55501</v>
      </c>
      <c s="6" r="C37" t="n">
        <v>-69429</v>
      </c>
    </row>
    <row spans="1:5" r="38">
      <c s="4" r="A38" t="s">
        <v>391</v>
      </c>
    </row>
    <row spans="1:5" r="39">
      <c s="3" r="A39" t="s">
        <v>24</v>
      </c>
    </row>
    <row spans="1:5" r="40">
      <c s="4" r="A40" t="s">
        <v>28</v>
      </c>
      <c s="6" r="B40" t="n">
        <v>326</v>
      </c>
      <c s="6" r="C40" t="n">
        <v>110</v>
      </c>
    </row>
    <row spans="1:5" r="41">
      <c s="4" r="A41" t="s">
        <v>29</v>
      </c>
      <c s="6" r="B41" t="n">
        <v>326</v>
      </c>
      <c s="6" r="C41" t="n">
        <v>110</v>
      </c>
    </row>
    <row spans="1:5" r="42">
      <c s="4" r="A42" t="s">
        <v>30</v>
      </c>
      <c s="6" r="B42" t="n">
        <v>10248</v>
      </c>
      <c s="6" r="C42" t="n">
        <v>10467</v>
      </c>
    </row>
    <row spans="1:5" r="43">
      <c s="4" r="A43" t="s">
        <v>390</v>
      </c>
      <c s="6" r="B43" t="n">
        <v>55501</v>
      </c>
      <c s="6" r="C43" t="n">
        <v>69429</v>
      </c>
    </row>
    <row spans="1:5" r="44">
      <c s="4" r="A44" t="s">
        <v>392</v>
      </c>
      <c s="6" r="B44" t="n">
        <v>60401</v>
      </c>
      <c s="6" r="C44" t="n">
        <v>70347</v>
      </c>
    </row>
    <row spans="1:5" r="45">
      <c s="4" r="A45" t="s">
        <v>32</v>
      </c>
      <c s="6" r="B45" t="n">
        <v>701</v>
      </c>
      <c s="6" r="C45" t="n">
        <v>912</v>
      </c>
    </row>
    <row spans="1:5" r="46">
      <c s="4" r="A46" t="s">
        <v>33</v>
      </c>
      <c s="6" r="B46" t="n">
        <v>127177</v>
      </c>
      <c s="6" r="C46" t="n">
        <v>151265</v>
      </c>
    </row>
    <row spans="1:5" r="47">
      <c s="3" r="A47" t="s">
        <v>34</v>
      </c>
    </row>
    <row spans="1:5" r="48">
      <c s="4" r="A48" t="s">
        <v>35</v>
      </c>
      <c s="6" r="B48" t="n">
        <v>50</v>
      </c>
      <c s="6" r="C48" t="n">
        <v>177</v>
      </c>
    </row>
    <row spans="1:5" r="49">
      <c s="4" r="A49" t="s">
        <v>36</v>
      </c>
      <c s="6" r="B49" t="n">
        <v>1089</v>
      </c>
      <c s="6" r="C49" t="n">
        <v>1771</v>
      </c>
    </row>
    <row spans="1:5" r="50">
      <c s="4" r="A50" t="s">
        <v>39</v>
      </c>
      <c s="6" r="B50" t="n">
        <v>1139</v>
      </c>
      <c s="6" r="C50" t="n">
        <v>1948</v>
      </c>
    </row>
    <row spans="1:5" r="51">
      <c s="4" r="A51" t="s">
        <v>40</v>
      </c>
      <c s="6" r="B51" t="n">
        <v>190005</v>
      </c>
      <c s="6" r="C51" t="n">
        <v>188890</v>
      </c>
    </row>
    <row spans="1:5" r="52">
      <c s="4" r="A52" t="s">
        <v>42</v>
      </c>
      <c s="6" r="B52" t="n">
        <v>-471</v>
      </c>
      <c s="6" r="C52" t="n">
        <v>-4411</v>
      </c>
    </row>
    <row spans="1:5" r="53">
      <c s="4" r="A53" t="s">
        <v>45</v>
      </c>
      <c s="6" r="B53" t="n">
        <v>121</v>
      </c>
      <c s="6" r="C53" t="n">
        <v>142</v>
      </c>
    </row>
    <row spans="1:5" r="54">
      <c s="4" r="A54" t="s">
        <v>46</v>
      </c>
      <c s="6" r="B54" t="n">
        <v>190794</v>
      </c>
      <c s="6" r="C54" t="n">
        <v>186569</v>
      </c>
    </row>
    <row spans="1:5" r="55">
      <c s="3" r="A55" t="s">
        <v>47</v>
      </c>
    </row>
    <row spans="1:5" r="56">
      <c s="4" r="A56" t="s">
        <v>388</v>
      </c>
      <c s="6" r="B56" t="n">
        <v>-63617</v>
      </c>
      <c s="6" r="C56" t="n">
        <v>-35304</v>
      </c>
    </row>
    <row spans="1:5" r="57">
      <c s="4" r="A57" t="s">
        <v>55</v>
      </c>
      <c s="6" r="B57" t="n">
        <v>-63617</v>
      </c>
      <c s="6" r="C57" t="n">
        <v>-35304</v>
      </c>
    </row>
    <row spans="1:5" r="58">
      <c s="4" r="A58" t="s">
        <v>56</v>
      </c>
      <c s="6" r="B58" t="n">
        <v>127177</v>
      </c>
      <c s="6" r="C58" t="n">
        <v>151265</v>
      </c>
    </row>
    <row spans="1:5" r="59">
      <c s="4" r="A59" t="s">
        <v>393</v>
      </c>
    </row>
    <row spans="1:5" r="60">
      <c s="3" r="A60" t="s">
        <v>24</v>
      </c>
    </row>
    <row spans="1:5" r="61">
      <c s="4" r="A61" t="s">
        <v>25</v>
      </c>
      <c s="6" r="B61" t="n">
        <v>52892</v>
      </c>
      <c s="6" r="C61" t="n">
        <v>67617</v>
      </c>
      <c s="7" r="D61" t="n">
        <v>63303</v>
      </c>
      <c s="7" r="E61" t="n">
        <v>59518</v>
      </c>
    </row>
    <row spans="1:5" r="62">
      <c s="4" r="A62" t="s">
        <v>26</v>
      </c>
      <c s="6" r="B62" t="n">
        <v>14520</v>
      </c>
      <c s="6" r="C62" t="n">
        <v>14270</v>
      </c>
    </row>
    <row spans="1:5" r="63">
      <c s="4" r="A63" t="s">
        <v>27</v>
      </c>
      <c s="6" r="B63" t="n">
        <v>10490</v>
      </c>
      <c s="6" r="C63" t="n">
        <v>14562</v>
      </c>
    </row>
    <row spans="1:5" r="64">
      <c s="4" r="A64" t="s">
        <v>28</v>
      </c>
      <c s="6" r="B64" t="n">
        <v>2909</v>
      </c>
      <c s="6" r="C64" t="n">
        <v>1842</v>
      </c>
    </row>
    <row spans="1:5" r="65">
      <c s="4" r="A65" t="s">
        <v>29</v>
      </c>
      <c s="6" r="B65" t="n">
        <v>80811</v>
      </c>
      <c s="6" r="C65" t="n">
        <v>98291</v>
      </c>
    </row>
    <row spans="1:5" r="66">
      <c s="4" r="A66" t="s">
        <v>30</v>
      </c>
      <c s="6" r="B66" t="n">
        <v>238479</v>
      </c>
      <c s="6" r="C66" t="n">
        <v>250931</v>
      </c>
    </row>
    <row spans="1:5" r="67">
      <c s="4" r="A67" t="s">
        <v>31</v>
      </c>
      <c s="6" r="B67" t="n">
        <v>3588</v>
      </c>
      <c s="6" r="C67" t="n">
        <v>3525</v>
      </c>
    </row>
    <row spans="1:5" r="68">
      <c s="4" r="A68" t="s">
        <v>392</v>
      </c>
      <c s="6" r="B68" t="n">
        <v>-60401</v>
      </c>
      <c s="6" r="C68" t="n">
        <v>-70347</v>
      </c>
    </row>
    <row spans="1:5" r="69">
      <c s="4" r="A69" t="s">
        <v>32</v>
      </c>
      <c s="6" r="B69" t="n">
        <v>13626</v>
      </c>
      <c s="6" r="C69" t="n">
        <v>16475</v>
      </c>
    </row>
    <row spans="1:5" r="70">
      <c s="4" r="A70" t="s">
        <v>33</v>
      </c>
      <c s="6" r="B70" t="n">
        <v>276103</v>
      </c>
      <c s="6" r="C70" t="n">
        <v>298875</v>
      </c>
    </row>
    <row spans="1:5" r="71">
      <c s="3" r="A71" t="s">
        <v>34</v>
      </c>
    </row>
    <row spans="1:5" r="72">
      <c s="4" r="A72" t="s">
        <v>35</v>
      </c>
      <c s="6" r="B72" t="n">
        <v>15630</v>
      </c>
      <c s="6" r="C72" t="n">
        <v>22378</v>
      </c>
    </row>
    <row spans="1:5" r="73">
      <c s="4" r="A73" t="s">
        <v>36</v>
      </c>
      <c s="6" r="B73" t="n">
        <v>9867</v>
      </c>
      <c s="6" r="C73" t="n">
        <v>11274</v>
      </c>
    </row>
    <row spans="1:5" r="74">
      <c s="4" r="A74" t="s">
        <v>37</v>
      </c>
      <c s="6" r="B74" t="n">
        <v>1129</v>
      </c>
      <c s="6" r="C74" t="n">
        <v>1943</v>
      </c>
    </row>
    <row spans="1:5" r="75">
      <c s="4" r="A75" t="s">
        <v>38</v>
      </c>
      <c s="6" r="B75" t="n">
        <v>8989</v>
      </c>
      <c s="6" r="C75" t="n">
        <v>8402</v>
      </c>
    </row>
    <row spans="1:5" r="76">
      <c s="4" r="A76" t="s">
        <v>39</v>
      </c>
      <c s="6" r="B76" t="n">
        <v>35615</v>
      </c>
      <c s="6" r="C76" t="n">
        <v>43997</v>
      </c>
    </row>
    <row spans="1:5" r="77">
      <c s="4" r="A77" t="s">
        <v>40</v>
      </c>
      <c s="6" r="B77" t="n">
        <v>10969</v>
      </c>
      <c s="6" r="C77" t="n">
        <v>14618</v>
      </c>
    </row>
    <row spans="1:5" r="78">
      <c s="4" r="A78" t="s">
        <v>41</v>
      </c>
      <c s="6" r="B78" t="n">
        <v>145205</v>
      </c>
      <c s="6" r="C78" t="n">
        <v>128809</v>
      </c>
    </row>
    <row spans="1:5" r="79">
      <c s="4" r="A79" t="s">
        <v>42</v>
      </c>
      <c s="6" r="B79" t="n">
        <v>6944</v>
      </c>
      <c s="6" r="C79" t="n">
        <v>20824</v>
      </c>
    </row>
    <row spans="1:5" r="80">
      <c s="4" r="A80" t="s">
        <v>43</v>
      </c>
      <c s="6" r="B80" t="n">
        <v>14527</v>
      </c>
      <c s="6" r="C80" t="n">
        <v>13990</v>
      </c>
    </row>
    <row spans="1:5" r="81">
      <c s="4" r="A81" t="s">
        <v>44</v>
      </c>
      <c s="6" r="B81" t="n">
        <v>104</v>
      </c>
      <c s="6" r="C81" t="n">
        <v>555</v>
      </c>
    </row>
    <row spans="1:5" r="82">
      <c s="4" r="A82" t="s">
        <v>45</v>
      </c>
      <c s="6" r="B82" t="n">
        <v>7215</v>
      </c>
      <c s="6" r="C82" t="n">
        <v>6630</v>
      </c>
    </row>
    <row spans="1:5" r="83">
      <c s="4" r="A83" t="s">
        <v>46</v>
      </c>
      <c s="6" r="B83" t="n">
        <v>220579</v>
      </c>
      <c s="6" r="C83" t="n">
        <v>229423</v>
      </c>
    </row>
    <row spans="1:5" r="84">
      <c s="3" r="A84" t="s">
        <v>47</v>
      </c>
    </row>
    <row spans="1:5" r="85">
      <c s="4" r="A85" t="s">
        <v>388</v>
      </c>
      <c s="6" r="B85" t="n">
        <v>55501</v>
      </c>
      <c s="6" r="C85" t="n">
        <v>69429</v>
      </c>
    </row>
    <row spans="1:5" r="86">
      <c s="4" r="A86" t="s">
        <v>54</v>
      </c>
      <c s="6" r="B86" t="n">
        <v>23</v>
      </c>
      <c s="6" r="C86" t="n">
        <v>23</v>
      </c>
    </row>
    <row spans="1:5" r="87">
      <c s="4" r="A87" t="s">
        <v>55</v>
      </c>
      <c s="6" r="B87" t="n">
        <v>55524</v>
      </c>
      <c s="6" r="C87" t="n">
        <v>69452</v>
      </c>
    </row>
    <row spans="1:5" r="88">
      <c s="4" r="A88" t="s">
        <v>56</v>
      </c>
      <c s="7" r="B88" t="n">
        <v>276103</v>
      </c>
      <c s="7" r="C88" t="n">
        <v>2988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4</v>
      </c>
      <c s="2" r="B1" t="s">
        <v>68</v>
      </c>
      <c s="2" r="D1" t="s">
        <v>1</v>
      </c>
    </row>
    <row spans="1:5" r="2">
      <c s="2" r="B2" t="s">
        <v>2</v>
      </c>
      <c s="2" r="C2" t="s">
        <v>70</v>
      </c>
      <c s="2" r="D2" t="s">
        <v>2</v>
      </c>
      <c s="2" r="E2" t="s">
        <v>70</v>
      </c>
    </row>
    <row spans="1:5" r="3">
      <c s="3" r="A3" t="s">
        <v>395</v>
      </c>
    </row>
    <row spans="1:5" r="4">
      <c s="4" r="A4" t="s">
        <v>72</v>
      </c>
      <c s="7" r="B4" t="n">
        <v>60309</v>
      </c>
      <c s="7" r="C4" t="n">
        <v>93139</v>
      </c>
      <c s="7" r="D4" t="n">
        <v>120753</v>
      </c>
      <c s="7" r="E4" t="n">
        <v>189474</v>
      </c>
    </row>
    <row spans="1:5" r="5">
      <c s="3" r="A5" t="s">
        <v>73</v>
      </c>
    </row>
    <row spans="1:5" r="6">
      <c s="4" r="A6" t="s">
        <v>74</v>
      </c>
      <c s="6" r="B6" t="n">
        <v>50639</v>
      </c>
      <c s="6" r="C6" t="n">
        <v>70153</v>
      </c>
      <c s="6" r="D6" t="n">
        <v>103314</v>
      </c>
      <c s="6" r="E6" t="n">
        <v>148983</v>
      </c>
    </row>
    <row spans="1:5" r="7">
      <c s="4" r="A7" t="s">
        <v>75</v>
      </c>
      <c s="6" r="B7" t="n">
        <v>1711</v>
      </c>
      <c s="6" r="C7" t="n">
        <v>2053</v>
      </c>
      <c s="6" r="D7" t="n">
        <v>3340</v>
      </c>
      <c s="6" r="E7" t="n">
        <v>4054</v>
      </c>
    </row>
    <row spans="1:5" r="8">
      <c s="4" r="A8" t="s">
        <v>76</v>
      </c>
      <c s="6" r="B8" t="n">
        <v>7544</v>
      </c>
      <c s="6" r="C8" t="n">
        <v>10782</v>
      </c>
      <c s="6" r="D8" t="n">
        <v>15158</v>
      </c>
      <c s="6" r="E8" t="n">
        <v>28126</v>
      </c>
    </row>
    <row spans="1:5" r="9">
      <c s="4" r="A9" t="s">
        <v>77</v>
      </c>
      <c s="6" r="B9" t="n">
        <v>340</v>
      </c>
      <c s="6" r="C9" t="n">
        <v>440</v>
      </c>
      <c s="6" r="D9" t="n">
        <v>669</v>
      </c>
      <c s="6" r="E9" t="n">
        <v>867</v>
      </c>
    </row>
    <row spans="1:5" r="10">
      <c s="4" r="A10" t="s">
        <v>78</v>
      </c>
      <c s="6" r="B10" t="n">
        <v>3381</v>
      </c>
      <c s="6" r="C10" t="n">
        <v>0</v>
      </c>
      <c s="6" r="D10" t="n">
        <v>3381</v>
      </c>
      <c s="6" r="E10" t="n">
        <v>0</v>
      </c>
    </row>
    <row spans="1:5" r="11">
      <c s="4" r="A11" t="s">
        <v>80</v>
      </c>
      <c s="6" r="B11" t="n">
        <v>2922</v>
      </c>
      <c s="6" r="C11" t="n">
        <v>4283</v>
      </c>
      <c s="6" r="D11" t="n">
        <v>6440</v>
      </c>
      <c s="6" r="E11" t="n">
        <v>8922</v>
      </c>
    </row>
    <row spans="1:5" r="12">
      <c s="4" r="A12" t="s">
        <v>81</v>
      </c>
      <c s="6" r="B12" t="n">
        <v>-6228</v>
      </c>
      <c s="6" r="C12" t="n">
        <v>5428</v>
      </c>
      <c s="6" r="D12" t="n">
        <v>-11549</v>
      </c>
      <c s="6" r="E12" t="n">
        <v>-1478</v>
      </c>
    </row>
    <row spans="1:5" r="13">
      <c s="3" r="A13" t="s">
        <v>82</v>
      </c>
    </row>
    <row spans="1:5" r="14">
      <c s="4" r="A14" t="s">
        <v>83</v>
      </c>
      <c s="6" r="B14" t="n">
        <v>-8549</v>
      </c>
      <c s="6" r="C14" t="n">
        <v>-8870</v>
      </c>
      <c s="6" r="D14" t="n">
        <v>-16657</v>
      </c>
      <c s="6" r="E14" t="n">
        <v>-17247</v>
      </c>
    </row>
    <row spans="1:5" r="15">
      <c s="4" r="A15" t="s">
        <v>84</v>
      </c>
      <c s="6" r="B15" t="n">
        <v>-225</v>
      </c>
      <c s="6" r="C15" t="n">
        <v>4595</v>
      </c>
      <c s="6" r="D15" t="n">
        <v>-120</v>
      </c>
      <c s="6" r="E15" t="n">
        <v>4624</v>
      </c>
    </row>
    <row spans="1:5" r="16">
      <c s="4" r="A16" t="s">
        <v>85</v>
      </c>
      <c s="6" r="B16" t="n">
        <v>-15002</v>
      </c>
      <c s="6" r="C16" t="n">
        <v>1153</v>
      </c>
      <c s="6" r="D16" t="n">
        <v>-28326</v>
      </c>
      <c s="6" r="E16" t="n">
        <v>-14101</v>
      </c>
    </row>
    <row spans="1:5" r="17">
      <c s="4" r="A17" t="s">
        <v>86</v>
      </c>
      <c s="6" r="B17" t="n">
        <v>0</v>
      </c>
      <c s="6" r="C17" t="n">
        <v>-259</v>
      </c>
      <c s="6" r="D17" t="n">
        <v>-117</v>
      </c>
      <c s="6" r="E17" t="n">
        <v>-259</v>
      </c>
    </row>
    <row spans="1:5" r="18">
      <c s="4" r="A18" t="s">
        <v>87</v>
      </c>
      <c s="6" r="B18" t="n">
        <v>-15002</v>
      </c>
      <c s="6" r="C18" t="n">
        <v>894</v>
      </c>
      <c s="6" r="D18" t="n">
        <v>-28443</v>
      </c>
      <c s="6" r="E18" t="n">
        <v>-14360</v>
      </c>
    </row>
    <row spans="1:5" r="19">
      <c s="4" r="A19" t="s">
        <v>88</v>
      </c>
      <c s="6" r="B19" t="n">
        <v>0</v>
      </c>
      <c s="6" r="C19" t="n">
        <v>0</v>
      </c>
      <c s="6" r="D19" t="n">
        <v>0</v>
      </c>
      <c s="6" r="E19" t="n">
        <v>0</v>
      </c>
    </row>
    <row spans="1:5" r="20">
      <c s="4" r="A20" t="s">
        <v>89</v>
      </c>
      <c s="6" r="B20" t="n">
        <v>-15002</v>
      </c>
      <c s="6" r="C20" t="n">
        <v>894</v>
      </c>
      <c s="6" r="D20" t="n">
        <v>-28443</v>
      </c>
      <c s="6" r="E20" t="n">
        <v>-14360</v>
      </c>
    </row>
    <row spans="1:5" r="21">
      <c s="4" r="A21" t="s">
        <v>389</v>
      </c>
    </row>
    <row spans="1:5" r="22">
      <c s="3" r="A22" t="s">
        <v>82</v>
      </c>
    </row>
    <row spans="1:5" r="23">
      <c s="4" r="A23" t="s">
        <v>396</v>
      </c>
      <c s="6" r="B23" t="n">
        <v>7545</v>
      </c>
      <c s="6" r="C23" t="n">
        <v>-7570</v>
      </c>
      <c s="6" r="D23" t="n">
        <v>13928</v>
      </c>
      <c s="6" r="E23" t="n">
        <v>1289</v>
      </c>
    </row>
    <row spans="1:5" r="24">
      <c s="4" r="A24" t="s">
        <v>85</v>
      </c>
      <c s="6" r="B24" t="n">
        <v>7545</v>
      </c>
      <c s="6" r="C24" t="n">
        <v>-7570</v>
      </c>
      <c s="6" r="D24" t="n">
        <v>13928</v>
      </c>
      <c s="6" r="E24" t="n">
        <v>1289</v>
      </c>
    </row>
    <row spans="1:5" r="25">
      <c s="4" r="A25" t="s">
        <v>87</v>
      </c>
      <c s="6" r="B25" t="n">
        <v>7545</v>
      </c>
      <c s="6" r="C25" t="n">
        <v>-7570</v>
      </c>
      <c s="6" r="D25" t="n">
        <v>13928</v>
      </c>
      <c s="6" r="E25" t="n">
        <v>1289</v>
      </c>
    </row>
    <row spans="1:5" r="26">
      <c s="4" r="A26" t="s">
        <v>88</v>
      </c>
      <c s="6" r="B26" t="n">
        <v>0</v>
      </c>
      <c s="6" r="C26" t="n">
        <v>0</v>
      </c>
      <c s="6" r="D26" t="n">
        <v>0</v>
      </c>
      <c s="6" r="E26" t="n">
        <v>0</v>
      </c>
    </row>
    <row spans="1:5" r="27">
      <c s="4" r="A27" t="s">
        <v>89</v>
      </c>
      <c s="6" r="B27" t="n">
        <v>7545</v>
      </c>
      <c s="6" r="C27" t="n">
        <v>-7570</v>
      </c>
      <c s="6" r="D27" t="n">
        <v>13928</v>
      </c>
      <c s="6" r="E27" t="n">
        <v>1289</v>
      </c>
    </row>
    <row spans="1:5" r="28">
      <c s="4" r="A28" t="s">
        <v>391</v>
      </c>
    </row>
    <row spans="1:5" r="29">
      <c s="3" r="A29" t="s">
        <v>73</v>
      </c>
    </row>
    <row spans="1:5" r="30">
      <c s="4" r="A30" t="s">
        <v>76</v>
      </c>
      <c s="6" r="B30" t="n">
        <v>303</v>
      </c>
      <c s="6" r="C30" t="n">
        <v>507</v>
      </c>
      <c s="6" r="D30" t="n">
        <v>605</v>
      </c>
      <c s="6" r="E30" t="n">
        <v>1012</v>
      </c>
    </row>
    <row spans="1:5" r="31">
      <c s="4" r="A31" t="s">
        <v>78</v>
      </c>
      <c s="6" r="B31" t="n">
        <v>0</v>
      </c>
      <c s="6" r="D31" t="n">
        <v>0</v>
      </c>
    </row>
    <row spans="1:5" r="32">
      <c s="4" r="A32" t="s">
        <v>80</v>
      </c>
      <c s="6" r="B32" t="n">
        <v>321</v>
      </c>
      <c s="6" r="C32" t="n">
        <v>601</v>
      </c>
      <c s="6" r="D32" t="n">
        <v>760</v>
      </c>
      <c s="6" r="E32" t="n">
        <v>782</v>
      </c>
    </row>
    <row spans="1:5" r="33">
      <c s="4" r="A33" t="s">
        <v>81</v>
      </c>
      <c s="6" r="B33" t="n">
        <v>-624</v>
      </c>
      <c s="6" r="C33" t="n">
        <v>-1108</v>
      </c>
      <c s="6" r="D33" t="n">
        <v>-1365</v>
      </c>
      <c s="6" r="E33" t="n">
        <v>-1794</v>
      </c>
    </row>
    <row spans="1:5" r="34">
      <c s="3" r="A34" t="s">
        <v>82</v>
      </c>
    </row>
    <row spans="1:5" r="35">
      <c s="4" r="A35" t="s">
        <v>83</v>
      </c>
      <c s="6" r="B35" t="n">
        <v>-6382</v>
      </c>
      <c s="6" r="C35" t="n">
        <v>-5568</v>
      </c>
      <c s="6" r="D35" t="n">
        <v>-12699</v>
      </c>
      <c s="6" r="E35" t="n">
        <v>-11277</v>
      </c>
    </row>
    <row spans="1:5" r="36">
      <c s="4" r="A36" t="s">
        <v>84</v>
      </c>
      <c s="6" r="B36" t="n">
        <v>-451</v>
      </c>
      <c s="6" r="D36" t="n">
        <v>-451</v>
      </c>
    </row>
    <row spans="1:5" r="37">
      <c s="4" r="A37" t="s">
        <v>396</v>
      </c>
      <c s="6" r="B37" t="n">
        <v>-7545</v>
      </c>
      <c s="6" r="C37" t="n">
        <v>7570</v>
      </c>
      <c s="6" r="D37" t="n">
        <v>-13928</v>
      </c>
      <c s="6" r="E37" t="n">
        <v>-1289</v>
      </c>
    </row>
    <row spans="1:5" r="38">
      <c s="4" r="A38" t="s">
        <v>85</v>
      </c>
      <c s="6" r="B38" t="n">
        <v>-15002</v>
      </c>
      <c s="6" r="C38" t="n">
        <v>894</v>
      </c>
      <c s="6" r="D38" t="n">
        <v>-28443</v>
      </c>
      <c s="6" r="E38" t="n">
        <v>-14360</v>
      </c>
    </row>
    <row spans="1:5" r="39">
      <c s="4" r="A39" t="s">
        <v>87</v>
      </c>
      <c s="6" r="B39" t="n">
        <v>-15002</v>
      </c>
      <c s="6" r="C39" t="n">
        <v>894</v>
      </c>
      <c s="6" r="D39" t="n">
        <v>-28443</v>
      </c>
      <c s="6" r="E39" t="n">
        <v>-14360</v>
      </c>
    </row>
    <row spans="1:5" r="40">
      <c s="4" r="A40" t="s">
        <v>88</v>
      </c>
      <c s="6" r="B40" t="n">
        <v>0</v>
      </c>
      <c s="6" r="C40" t="n">
        <v>0</v>
      </c>
      <c s="6" r="D40" t="n">
        <v>0</v>
      </c>
      <c s="6" r="E40" t="n">
        <v>0</v>
      </c>
    </row>
    <row spans="1:5" r="41">
      <c s="4" r="A41" t="s">
        <v>89</v>
      </c>
      <c s="6" r="B41" t="n">
        <v>-15002</v>
      </c>
      <c s="6" r="C41" t="n">
        <v>894</v>
      </c>
      <c s="6" r="D41" t="n">
        <v>-28443</v>
      </c>
      <c s="6" r="E41" t="n">
        <v>-14360</v>
      </c>
    </row>
    <row spans="1:5" r="42">
      <c s="4" r="A42" t="s">
        <v>393</v>
      </c>
    </row>
    <row spans="1:5" r="43">
      <c s="3" r="A43" t="s">
        <v>395</v>
      </c>
    </row>
    <row spans="1:5" r="44">
      <c s="4" r="A44" t="s">
        <v>72</v>
      </c>
      <c s="6" r="B44" t="n">
        <v>60309</v>
      </c>
      <c s="6" r="C44" t="n">
        <v>93139</v>
      </c>
      <c s="6" r="D44" t="n">
        <v>120753</v>
      </c>
      <c s="6" r="E44" t="n">
        <v>189474</v>
      </c>
    </row>
    <row spans="1:5" r="45">
      <c s="3" r="A45" t="s">
        <v>73</v>
      </c>
    </row>
    <row spans="1:5" r="46">
      <c s="4" r="A46" t="s">
        <v>74</v>
      </c>
      <c s="6" r="B46" t="n">
        <v>50639</v>
      </c>
      <c s="6" r="C46" t="n">
        <v>70153</v>
      </c>
      <c s="6" r="D46" t="n">
        <v>103314</v>
      </c>
      <c s="6" r="E46" t="n">
        <v>148983</v>
      </c>
    </row>
    <row spans="1:5" r="47">
      <c s="4" r="A47" t="s">
        <v>75</v>
      </c>
      <c s="6" r="B47" t="n">
        <v>1711</v>
      </c>
      <c s="6" r="C47" t="n">
        <v>2053</v>
      </c>
      <c s="6" r="D47" t="n">
        <v>3340</v>
      </c>
      <c s="6" r="E47" t="n">
        <v>4054</v>
      </c>
    </row>
    <row spans="1:5" r="48">
      <c s="4" r="A48" t="s">
        <v>76</v>
      </c>
      <c s="6" r="B48" t="n">
        <v>7241</v>
      </c>
      <c s="6" r="C48" t="n">
        <v>10275</v>
      </c>
      <c s="6" r="D48" t="n">
        <v>14553</v>
      </c>
      <c s="6" r="E48" t="n">
        <v>27114</v>
      </c>
    </row>
    <row spans="1:5" r="49">
      <c s="4" r="A49" t="s">
        <v>77</v>
      </c>
      <c s="6" r="B49" t="n">
        <v>340</v>
      </c>
      <c s="6" r="C49" t="n">
        <v>440</v>
      </c>
      <c s="6" r="D49" t="n">
        <v>669</v>
      </c>
      <c s="6" r="E49" t="n">
        <v>867</v>
      </c>
    </row>
    <row spans="1:5" r="50">
      <c s="4" r="A50" t="s">
        <v>78</v>
      </c>
      <c s="6" r="B50" t="n">
        <v>3381</v>
      </c>
      <c s="6" r="D50" t="n">
        <v>3381</v>
      </c>
    </row>
    <row spans="1:5" r="51">
      <c s="4" r="A51" t="s">
        <v>80</v>
      </c>
      <c s="6" r="B51" t="n">
        <v>2601</v>
      </c>
      <c s="6" r="C51" t="n">
        <v>3682</v>
      </c>
      <c s="6" r="D51" t="n">
        <v>5680</v>
      </c>
      <c s="6" r="E51" t="n">
        <v>8140</v>
      </c>
    </row>
    <row spans="1:5" r="52">
      <c s="4" r="A52" t="s">
        <v>81</v>
      </c>
      <c s="6" r="B52" t="n">
        <v>-5604</v>
      </c>
      <c s="6" r="C52" t="n">
        <v>6536</v>
      </c>
      <c s="6" r="D52" t="n">
        <v>-10184</v>
      </c>
      <c s="6" r="E52" t="n">
        <v>316</v>
      </c>
    </row>
    <row spans="1:5" r="53">
      <c s="3" r="A53" t="s">
        <v>82</v>
      </c>
    </row>
    <row spans="1:5" r="54">
      <c s="4" r="A54" t="s">
        <v>83</v>
      </c>
      <c s="6" r="B54" t="n">
        <v>-2167</v>
      </c>
      <c s="6" r="C54" t="n">
        <v>-3302</v>
      </c>
      <c s="6" r="D54" t="n">
        <v>-3958</v>
      </c>
      <c s="6" r="E54" t="n">
        <v>-5970</v>
      </c>
    </row>
    <row spans="1:5" r="55">
      <c s="4" r="A55" t="s">
        <v>84</v>
      </c>
      <c s="6" r="B55" t="n">
        <v>226</v>
      </c>
      <c s="6" r="C55" t="n">
        <v>4595</v>
      </c>
      <c s="6" r="D55" t="n">
        <v>331</v>
      </c>
      <c s="6" r="E55" t="n">
        <v>4624</v>
      </c>
    </row>
    <row spans="1:5" r="56">
      <c s="4" r="A56" t="s">
        <v>85</v>
      </c>
      <c s="6" r="B56" t="n">
        <v>-7545</v>
      </c>
      <c s="6" r="C56" t="n">
        <v>7829</v>
      </c>
      <c s="6" r="D56" t="n">
        <v>-13811</v>
      </c>
      <c s="6" r="E56" t="n">
        <v>-1030</v>
      </c>
    </row>
    <row spans="1:5" r="57">
      <c s="4" r="A57" t="s">
        <v>86</v>
      </c>
      <c s="6" r="B57" t="n">
        <v>0</v>
      </c>
      <c s="6" r="C57" t="n">
        <v>-259</v>
      </c>
      <c s="6" r="D57" t="n">
        <v>-117</v>
      </c>
      <c s="6" r="E57" t="n">
        <v>-259</v>
      </c>
    </row>
    <row spans="1:5" r="58">
      <c s="4" r="A58" t="s">
        <v>87</v>
      </c>
      <c s="6" r="B58" t="n">
        <v>-7545</v>
      </c>
      <c s="6" r="C58" t="n">
        <v>7570</v>
      </c>
      <c s="6" r="D58" t="n">
        <v>-13928</v>
      </c>
      <c s="6" r="E58" t="n">
        <v>-1289</v>
      </c>
    </row>
    <row spans="1:5" r="59">
      <c s="4" r="A59" t="s">
        <v>88</v>
      </c>
      <c s="6" r="B59" t="n">
        <v>0</v>
      </c>
      <c s="6" r="C59" t="n">
        <v>0</v>
      </c>
      <c s="6" r="D59" t="n">
        <v>0</v>
      </c>
      <c s="6" r="E59" t="n">
        <v>0</v>
      </c>
    </row>
    <row spans="1:5" r="60">
      <c s="4" r="A60" t="s">
        <v>89</v>
      </c>
      <c s="7" r="B60" t="n">
        <v>-7545</v>
      </c>
      <c s="7" r="C60" t="n">
        <v>7570</v>
      </c>
      <c s="7" r="D60" t="n">
        <v>-13928</v>
      </c>
      <c s="7" r="E60" t="n">
        <v>-12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68</v>
      </c>
      <c s="2" r="D1" t="s">
        <v>1</v>
      </c>
    </row>
    <row spans="1:5" r="2">
      <c s="2" r="B2" t="s">
        <v>2</v>
      </c>
      <c s="2" r="C2" t="s">
        <v>70</v>
      </c>
      <c s="2" r="D2" t="s">
        <v>2</v>
      </c>
      <c s="2" r="E2" t="s">
        <v>70</v>
      </c>
    </row>
    <row spans="1:5" r="3">
      <c s="3" r="A3" t="s">
        <v>398</v>
      </c>
    </row>
    <row spans="1:5" r="4">
      <c s="4" r="A4" t="s">
        <v>87</v>
      </c>
      <c s="7" r="B4" t="n">
        <v>-15002</v>
      </c>
      <c s="7" r="C4" t="n">
        <v>894</v>
      </c>
      <c s="7" r="D4" t="n">
        <v>-28443</v>
      </c>
      <c s="7" r="E4" t="n">
        <v>-14360</v>
      </c>
    </row>
    <row spans="1:5" r="5">
      <c s="3" r="A5" t="s">
        <v>92</v>
      </c>
    </row>
    <row spans="1:5" r="6">
      <c s="4" r="A6" t="s">
        <v>93</v>
      </c>
      <c s="6" r="B6" t="n">
        <v>78</v>
      </c>
      <c s="6" r="C6" t="n">
        <v>104</v>
      </c>
      <c s="6" r="D6" t="n">
        <v>155</v>
      </c>
      <c s="6" r="E6" t="n">
        <v>209</v>
      </c>
    </row>
    <row spans="1:5" r="7">
      <c s="4" r="A7" t="s">
        <v>94</v>
      </c>
      <c s="6" r="B7" t="n">
        <v>78</v>
      </c>
      <c s="6" r="C7" t="n">
        <v>104</v>
      </c>
      <c s="6" r="D7" t="n">
        <v>155</v>
      </c>
      <c s="6" r="E7" t="n">
        <v>209</v>
      </c>
    </row>
    <row spans="1:5" r="8">
      <c s="4" r="A8" t="s">
        <v>95</v>
      </c>
      <c s="6" r="B8" t="n">
        <v>-14924</v>
      </c>
      <c s="6" r="C8" t="n">
        <v>998</v>
      </c>
      <c s="6" r="D8" t="n">
        <v>-28288</v>
      </c>
      <c s="6" r="E8" t="n">
        <v>-14151</v>
      </c>
    </row>
    <row spans="1:5" r="9">
      <c s="4" r="A9" t="s">
        <v>96</v>
      </c>
      <c s="6" r="B9" t="n">
        <v>0</v>
      </c>
      <c s="6" r="C9" t="n">
        <v>0</v>
      </c>
      <c s="6" r="D9" t="n">
        <v>0</v>
      </c>
      <c s="6" r="E9" t="n">
        <v>0</v>
      </c>
    </row>
    <row spans="1:5" r="10">
      <c s="4" r="A10" t="s">
        <v>97</v>
      </c>
      <c s="6" r="B10" t="n">
        <v>-14924</v>
      </c>
      <c s="6" r="C10" t="n">
        <v>998</v>
      </c>
      <c s="6" r="D10" t="n">
        <v>-28288</v>
      </c>
      <c s="6" r="E10" t="n">
        <v>-14151</v>
      </c>
    </row>
    <row spans="1:5" r="11">
      <c s="4" r="A11" t="s">
        <v>389</v>
      </c>
    </row>
    <row spans="1:5" r="12">
      <c s="3" r="A12" t="s">
        <v>398</v>
      </c>
    </row>
    <row spans="1:5" r="13">
      <c s="4" r="A13" t="s">
        <v>87</v>
      </c>
      <c s="6" r="B13" t="n">
        <v>7545</v>
      </c>
      <c s="6" r="C13" t="n">
        <v>-7570</v>
      </c>
      <c s="6" r="D13" t="n">
        <v>13928</v>
      </c>
      <c s="6" r="E13" t="n">
        <v>1289</v>
      </c>
    </row>
    <row spans="1:5" r="14">
      <c s="3" r="A14" t="s">
        <v>92</v>
      </c>
    </row>
    <row spans="1:5" r="15">
      <c s="4" r="A15" t="s">
        <v>95</v>
      </c>
      <c s="6" r="B15" t="n">
        <v>7545</v>
      </c>
      <c s="6" r="C15" t="n">
        <v>-7570</v>
      </c>
      <c s="6" r="D15" t="n">
        <v>13928</v>
      </c>
      <c s="6" r="E15" t="n">
        <v>1289</v>
      </c>
    </row>
    <row spans="1:5" r="16">
      <c s="4" r="A16" t="s">
        <v>96</v>
      </c>
      <c s="6" r="B16" t="n">
        <v>0</v>
      </c>
      <c s="6" r="C16" t="n">
        <v>0</v>
      </c>
      <c s="6" r="D16" t="n">
        <v>0</v>
      </c>
      <c s="6" r="E16" t="n">
        <v>0</v>
      </c>
    </row>
    <row spans="1:5" r="17">
      <c s="4" r="A17" t="s">
        <v>97</v>
      </c>
      <c s="6" r="B17" t="n">
        <v>7545</v>
      </c>
      <c s="6" r="C17" t="n">
        <v>-7570</v>
      </c>
      <c s="6" r="D17" t="n">
        <v>13928</v>
      </c>
      <c s="6" r="E17" t="n">
        <v>1289</v>
      </c>
    </row>
    <row spans="1:5" r="18">
      <c s="4" r="A18" t="s">
        <v>391</v>
      </c>
    </row>
    <row spans="1:5" r="19">
      <c s="3" r="A19" t="s">
        <v>398</v>
      </c>
    </row>
    <row spans="1:5" r="20">
      <c s="4" r="A20" t="s">
        <v>87</v>
      </c>
      <c s="6" r="B20" t="n">
        <v>-15002</v>
      </c>
      <c s="6" r="C20" t="n">
        <v>894</v>
      </c>
      <c s="6" r="D20" t="n">
        <v>-28443</v>
      </c>
      <c s="6" r="E20" t="n">
        <v>-14360</v>
      </c>
    </row>
    <row spans="1:5" r="21">
      <c s="3" r="A21" t="s">
        <v>92</v>
      </c>
    </row>
    <row spans="1:5" r="22">
      <c s="4" r="A22" t="s">
        <v>95</v>
      </c>
      <c s="6" r="B22" t="n">
        <v>-15002</v>
      </c>
      <c s="6" r="C22" t="n">
        <v>894</v>
      </c>
      <c s="6" r="D22" t="n">
        <v>-28443</v>
      </c>
      <c s="6" r="E22" t="n">
        <v>-14360</v>
      </c>
    </row>
    <row spans="1:5" r="23">
      <c s="4" r="A23" t="s">
        <v>96</v>
      </c>
      <c s="6" r="B23" t="n">
        <v>0</v>
      </c>
      <c s="6" r="C23" t="n">
        <v>0</v>
      </c>
      <c s="6" r="D23" t="n">
        <v>0</v>
      </c>
      <c s="6" r="E23" t="n">
        <v>0</v>
      </c>
    </row>
    <row spans="1:5" r="24">
      <c s="4" r="A24" t="s">
        <v>97</v>
      </c>
      <c s="6" r="B24" t="n">
        <v>-15002</v>
      </c>
      <c s="6" r="C24" t="n">
        <v>894</v>
      </c>
      <c s="6" r="D24" t="n">
        <v>-28443</v>
      </c>
      <c s="6" r="E24" t="n">
        <v>-14360</v>
      </c>
    </row>
    <row spans="1:5" r="25">
      <c s="4" r="A25" t="s">
        <v>393</v>
      </c>
    </row>
    <row spans="1:5" r="26">
      <c s="3" r="A26" t="s">
        <v>398</v>
      </c>
    </row>
    <row spans="1:5" r="27">
      <c s="4" r="A27" t="s">
        <v>87</v>
      </c>
      <c s="6" r="B27" t="n">
        <v>-7545</v>
      </c>
      <c s="6" r="C27" t="n">
        <v>7570</v>
      </c>
      <c s="6" r="D27" t="n">
        <v>-13928</v>
      </c>
      <c s="6" r="E27" t="n">
        <v>-1289</v>
      </c>
    </row>
    <row spans="1:5" r="28">
      <c s="3" r="A28" t="s">
        <v>92</v>
      </c>
    </row>
    <row spans="1:5" r="29">
      <c s="4" r="A29" t="s">
        <v>93</v>
      </c>
      <c s="6" r="B29" t="n">
        <v>78</v>
      </c>
      <c s="6" r="C29" t="n">
        <v>104</v>
      </c>
      <c s="6" r="D29" t="n">
        <v>155</v>
      </c>
      <c s="6" r="E29" t="n">
        <v>209</v>
      </c>
    </row>
    <row spans="1:5" r="30">
      <c s="4" r="A30" t="s">
        <v>94</v>
      </c>
      <c s="6" r="B30" t="n">
        <v>78</v>
      </c>
      <c s="6" r="C30" t="n">
        <v>104</v>
      </c>
      <c s="6" r="D30" t="n">
        <v>155</v>
      </c>
      <c s="6" r="E30" t="n">
        <v>209</v>
      </c>
    </row>
    <row spans="1:5" r="31">
      <c s="4" r="A31" t="s">
        <v>95</v>
      </c>
      <c s="6" r="B31" t="n">
        <v>-7467</v>
      </c>
      <c s="6" r="C31" t="n">
        <v>7674</v>
      </c>
      <c s="6" r="D31" t="n">
        <v>-13773</v>
      </c>
      <c s="6" r="E31" t="n">
        <v>-1080</v>
      </c>
    </row>
    <row spans="1:5" r="32">
      <c s="4" r="A32" t="s">
        <v>96</v>
      </c>
      <c s="6" r="B32" t="n">
        <v>0</v>
      </c>
      <c s="6" r="C32" t="n">
        <v>0</v>
      </c>
      <c s="6" r="D32" t="n">
        <v>0</v>
      </c>
      <c s="6" r="E32" t="n">
        <v>0</v>
      </c>
    </row>
    <row spans="1:5" r="33">
      <c s="4" r="A33" t="s">
        <v>97</v>
      </c>
      <c s="7" r="B33" t="n">
        <v>-7467</v>
      </c>
      <c s="7" r="C33" t="n">
        <v>7674</v>
      </c>
      <c s="7" r="D33" t="n">
        <v>-13773</v>
      </c>
      <c s="7" r="E33" t="n">
        <v>-10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9</v>
      </c>
      <c s="2" r="B1" t="s">
        <v>1</v>
      </c>
    </row>
    <row spans="1:3" r="2">
      <c s="2" r="B2" t="s">
        <v>2</v>
      </c>
      <c s="2" r="C2" t="s">
        <v>70</v>
      </c>
    </row>
    <row spans="1:3" r="3">
      <c s="3" r="A3" t="s">
        <v>120</v>
      </c>
    </row>
    <row spans="1:3" r="4">
      <c s="4" r="A4" t="s">
        <v>136</v>
      </c>
      <c s="7" r="B4" t="n">
        <v>-7919</v>
      </c>
      <c s="7" r="C4" t="n">
        <v>21675</v>
      </c>
    </row>
    <row spans="1:3" r="5">
      <c s="3" r="A5" t="s">
        <v>138</v>
      </c>
    </row>
    <row spans="1:3" r="6">
      <c s="4" r="A6" t="s">
        <v>139</v>
      </c>
      <c s="6" r="B6" t="n">
        <v>-1593</v>
      </c>
      <c s="6" r="C6" t="n">
        <v>-14402</v>
      </c>
    </row>
    <row spans="1:3" r="7">
      <c s="4" r="A7" t="s">
        <v>140</v>
      </c>
      <c s="6" r="B7" t="n">
        <v>0</v>
      </c>
      <c s="6" r="C7" t="n">
        <v>475</v>
      </c>
    </row>
    <row spans="1:3" r="8">
      <c s="4" r="A8" t="s">
        <v>141</v>
      </c>
      <c s="6" r="B8" t="n">
        <v>-1593</v>
      </c>
      <c s="6" r="C8" t="n">
        <v>-13927</v>
      </c>
    </row>
    <row spans="1:3" r="9">
      <c s="3" r="A9" t="s">
        <v>142</v>
      </c>
    </row>
    <row spans="1:3" r="10">
      <c s="4" r="A10" t="s">
        <v>143</v>
      </c>
      <c s="6" r="B10" t="n">
        <v>-1265</v>
      </c>
      <c s="6" r="C10" t="n">
        <v>-1296</v>
      </c>
    </row>
    <row spans="1:3" r="11">
      <c s="4" r="A11" t="s">
        <v>400</v>
      </c>
      <c s="6" r="B11" t="n">
        <v>-3948</v>
      </c>
      <c s="6" r="C11" t="n">
        <v>-2667</v>
      </c>
    </row>
    <row spans="1:3" r="12">
      <c s="4" r="A12" t="s">
        <v>145</v>
      </c>
      <c s="6" r="B12" t="n">
        <v>-5213</v>
      </c>
      <c s="6" r="C12" t="n">
        <v>-3963</v>
      </c>
    </row>
    <row spans="1:3" r="13">
      <c s="4" r="A13" t="s">
        <v>146</v>
      </c>
      <c s="6" r="B13" t="n">
        <v>-14725</v>
      </c>
      <c s="6" r="C13" t="n">
        <v>3785</v>
      </c>
    </row>
    <row spans="1:3" r="14">
      <c s="4" r="A14" t="s">
        <v>147</v>
      </c>
      <c s="6" r="B14" t="n">
        <v>67617</v>
      </c>
      <c s="6" r="C14" t="n">
        <v>59518</v>
      </c>
    </row>
    <row spans="1:3" r="15">
      <c s="4" r="A15" t="s">
        <v>147</v>
      </c>
      <c s="6" r="B15" t="n">
        <v>52892</v>
      </c>
      <c s="6" r="C15" t="n">
        <v>63303</v>
      </c>
    </row>
    <row spans="1:3" r="16">
      <c s="4" r="A16" t="s">
        <v>391</v>
      </c>
    </row>
    <row spans="1:3" r="17">
      <c s="3" r="A17" t="s">
        <v>120</v>
      </c>
    </row>
    <row spans="1:3" r="18">
      <c s="4" r="A18" t="s">
        <v>136</v>
      </c>
      <c s="6" r="B18" t="n">
        <v>-13560</v>
      </c>
      <c s="6" r="C18" t="n">
        <v>-13546</v>
      </c>
    </row>
    <row spans="1:3" r="19">
      <c s="3" r="A19" t="s">
        <v>138</v>
      </c>
    </row>
    <row spans="1:3" r="20">
      <c s="4" r="A20" t="s">
        <v>139</v>
      </c>
      <c s="6" r="B20" t="n">
        <v>-386</v>
      </c>
      <c s="6" r="C20" t="n">
        <v>-1723</v>
      </c>
    </row>
    <row spans="1:3" r="21">
      <c s="4" r="A21" t="s">
        <v>141</v>
      </c>
      <c s="6" r="B21" t="n">
        <v>-386</v>
      </c>
      <c s="6" r="C21" t="n">
        <v>-1723</v>
      </c>
    </row>
    <row spans="1:3" r="22">
      <c s="3" r="A22" t="s">
        <v>142</v>
      </c>
    </row>
    <row spans="1:3" r="23">
      <c s="4" r="A23" t="s">
        <v>401</v>
      </c>
      <c s="6" r="B23" t="n">
        <v>13946</v>
      </c>
      <c s="6" r="C23" t="n">
        <v>15269</v>
      </c>
    </row>
    <row spans="1:3" r="24">
      <c s="4" r="A24" t="s">
        <v>145</v>
      </c>
      <c s="6" r="B24" t="n">
        <v>13946</v>
      </c>
      <c s="6" r="C24" t="n">
        <v>15269</v>
      </c>
    </row>
    <row spans="1:3" r="25">
      <c s="4" r="A25" t="s">
        <v>393</v>
      </c>
    </row>
    <row spans="1:3" r="26">
      <c s="3" r="A26" t="s">
        <v>120</v>
      </c>
    </row>
    <row spans="1:3" r="27">
      <c s="4" r="A27" t="s">
        <v>136</v>
      </c>
      <c s="6" r="B27" t="n">
        <v>5641</v>
      </c>
      <c s="6" r="C27" t="n">
        <v>35221</v>
      </c>
    </row>
    <row spans="1:3" r="28">
      <c s="3" r="A28" t="s">
        <v>138</v>
      </c>
    </row>
    <row spans="1:3" r="29">
      <c s="4" r="A29" t="s">
        <v>139</v>
      </c>
      <c s="6" r="B29" t="n">
        <v>-1207</v>
      </c>
      <c s="6" r="C29" t="n">
        <v>-12679</v>
      </c>
    </row>
    <row spans="1:3" r="30">
      <c s="4" r="A30" t="s">
        <v>140</v>
      </c>
      <c s="6" r="C30" t="n">
        <v>475</v>
      </c>
    </row>
    <row spans="1:3" r="31">
      <c s="4" r="A31" t="s">
        <v>141</v>
      </c>
      <c s="6" r="B31" t="n">
        <v>-1207</v>
      </c>
      <c s="6" r="C31" t="n">
        <v>-12204</v>
      </c>
    </row>
    <row spans="1:3" r="32">
      <c s="3" r="A32" t="s">
        <v>142</v>
      </c>
    </row>
    <row spans="1:3" r="33">
      <c s="4" r="A33" t="s">
        <v>143</v>
      </c>
      <c s="6" r="B33" t="n">
        <v>-1265</v>
      </c>
      <c s="6" r="C33" t="n">
        <v>-1296</v>
      </c>
    </row>
    <row spans="1:3" r="34">
      <c s="4" r="A34" t="s">
        <v>400</v>
      </c>
      <c s="6" r="B34" t="n">
        <v>-3948</v>
      </c>
      <c s="6" r="C34" t="n">
        <v>-2667</v>
      </c>
    </row>
    <row spans="1:3" r="35">
      <c s="4" r="A35" t="s">
        <v>401</v>
      </c>
      <c s="6" r="B35" t="n">
        <v>-13946</v>
      </c>
      <c s="6" r="C35" t="n">
        <v>-15269</v>
      </c>
    </row>
    <row spans="1:3" r="36">
      <c s="4" r="A36" t="s">
        <v>145</v>
      </c>
      <c s="6" r="B36" t="n">
        <v>-19159</v>
      </c>
      <c s="6" r="C36" t="n">
        <v>-19232</v>
      </c>
    </row>
    <row spans="1:3" r="37">
      <c s="4" r="A37" t="s">
        <v>146</v>
      </c>
      <c s="6" r="B37" t="n">
        <v>-14725</v>
      </c>
      <c s="6" r="C37" t="n">
        <v>3785</v>
      </c>
    </row>
    <row spans="1:3" r="38">
      <c s="4" r="A38" t="s">
        <v>147</v>
      </c>
      <c s="6" r="B38" t="n">
        <v>67617</v>
      </c>
      <c s="6" r="C38" t="n">
        <v>59518</v>
      </c>
    </row>
    <row spans="1:3" r="39">
      <c s="4" r="A39" t="s">
        <v>147</v>
      </c>
      <c s="7" r="B39" t="n">
        <v>52892</v>
      </c>
      <c s="7" r="C39" t="n">
        <v>633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15"/>
  </cols>
  <sheetData>
    <row spans="1:6" r="1">
      <c s="1" r="A1" t="s">
        <v>402</v>
      </c>
      <c s="2" r="B1" t="s">
        <v>68</v>
      </c>
      <c s="2" r="D1" t="s">
        <v>1</v>
      </c>
    </row>
    <row spans="1:6" r="2">
      <c s="2" r="B2" t="s">
        <v>118</v>
      </c>
      <c s="2" r="C2" t="s">
        <v>286</v>
      </c>
      <c s="2" r="D2" t="s">
        <v>118</v>
      </c>
      <c s="2" r="E2" t="s">
        <v>286</v>
      </c>
      <c s="2" r="F2" t="s">
        <v>403</v>
      </c>
    </row>
    <row spans="1:6" r="3">
      <c s="3" r="A3" t="s">
        <v>195</v>
      </c>
    </row>
    <row spans="1:6" r="4">
      <c s="4" r="A4" t="s">
        <v>404</v>
      </c>
      <c s="6" r="F4" t="n">
        <v>100000000</v>
      </c>
    </row>
    <row spans="1:6" r="5">
      <c s="4" r="A5" t="s">
        <v>405</v>
      </c>
      <c s="4" r="D5" t="s">
        <v>324</v>
      </c>
    </row>
    <row spans="1:6" r="6">
      <c s="4" r="A6" t="s">
        <v>406</v>
      </c>
      <c s="6" r="D6" t="n">
        <v>0</v>
      </c>
    </row>
    <row spans="1:6" r="7">
      <c s="4" r="A7" t="s">
        <v>407</v>
      </c>
      <c s="7" r="B7" t="n">
        <v>3381</v>
      </c>
      <c s="7" r="C7" t="n">
        <v>0</v>
      </c>
      <c s="7" r="D7" t="n">
        <v>3381</v>
      </c>
      <c s="7" r="E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98</v>
      </c>
      <c s="2" r="B1" t="s">
        <v>68</v>
      </c>
      <c s="2" r="D1" t="s">
        <v>1</v>
      </c>
    </row>
    <row spans="1:4" r="2">
      <c s="2" r="B2" t="s">
        <v>2</v>
      </c>
      <c s="2" r="C2" t="s">
        <v>70</v>
      </c>
      <c s="2" r="D2" t="s">
        <v>2</v>
      </c>
    </row>
    <row spans="1:4" r="3">
      <c s="3" r="A3" t="s">
        <v>91</v>
      </c>
    </row>
    <row spans="1:4" r="4">
      <c s="4" r="A4" t="s">
        <v>99</v>
      </c>
      <c s="7" r="B4" t="n">
        <v>0</v>
      </c>
      <c s="7" r="C4" t="n">
        <v>0</v>
      </c>
      <c s="7" r="D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36"/>
    <col customWidth="1" max="6" min="6" width="29"/>
    <col customWidth="1" max="7" min="7" width="46"/>
    <col customWidth="1" max="8" min="8" width="36"/>
  </cols>
  <sheetData>
    <row spans="1:8" r="1">
      <c s="1" r="A1" t="s">
        <v>100</v>
      </c>
      <c s="2" r="B1" t="s">
        <v>101</v>
      </c>
      <c s="2" r="C1" t="s">
        <v>102</v>
      </c>
      <c s="2" r="D1" t="s">
        <v>103</v>
      </c>
      <c s="2" r="E1" t="s">
        <v>104</v>
      </c>
      <c s="2" r="F1" t="s">
        <v>105</v>
      </c>
      <c s="2" r="G1" t="s">
        <v>106</v>
      </c>
      <c s="2" r="H1" t="s">
        <v>107</v>
      </c>
    </row>
    <row spans="1:8" r="2">
      <c s="4" r="A2" t="s">
        <v>108</v>
      </c>
      <c s="7" r="B2" t="n">
        <v>-35281</v>
      </c>
      <c s="7" r="C2" t="n">
        <v>218</v>
      </c>
      <c s="7" r="D2" t="n">
        <v>0</v>
      </c>
      <c s="7" r="E2" t="n">
        <v>238695</v>
      </c>
      <c s="7" r="F2" t="n">
        <v>-272334</v>
      </c>
      <c s="7" r="G2" t="n">
        <v>-1883</v>
      </c>
      <c s="7" r="H2" t="n">
        <v>23</v>
      </c>
    </row>
    <row spans="1:8" r="3">
      <c s="4" r="A3" t="s">
        <v>109</v>
      </c>
      <c s="6" r="B3" t="n">
        <v>21853224</v>
      </c>
      <c s="6" r="C3" t="n">
        <v>21853224</v>
      </c>
    </row>
    <row spans="1:8" r="4">
      <c s="3" r="A4" t="s">
        <v>110</v>
      </c>
    </row>
    <row spans="1:8" r="5">
      <c s="4" r="A5" t="s">
        <v>111</v>
      </c>
      <c s="7" r="B5" t="n">
        <v>-28443</v>
      </c>
      <c s="6" r="F5" t="n">
        <v>-28443</v>
      </c>
    </row>
    <row spans="1:8" r="6">
      <c s="4" r="A6" t="s">
        <v>112</v>
      </c>
      <c s="6" r="B6" t="n">
        <v>-25</v>
      </c>
      <c s="6" r="E6" t="n">
        <v>-25</v>
      </c>
    </row>
    <row spans="1:8" r="7">
      <c s="4" r="A7" t="s">
        <v>93</v>
      </c>
      <c s="6" r="B7" t="n">
        <v>155</v>
      </c>
      <c s="6" r="G7" t="n">
        <v>155</v>
      </c>
    </row>
    <row spans="1:8" r="8">
      <c s="4" r="A8" t="s">
        <v>113</v>
      </c>
      <c s="6" r="C8" t="n">
        <v>-30000</v>
      </c>
    </row>
    <row spans="1:8" r="9">
      <c s="4" r="A9" t="s">
        <v>114</v>
      </c>
      <c s="7" r="C9" t="n">
        <v>-1</v>
      </c>
      <c s="6" r="E9" t="n">
        <v>1</v>
      </c>
    </row>
    <row spans="1:8" r="10">
      <c s="4" r="A10" t="s">
        <v>115</v>
      </c>
      <c s="7" r="B10" t="n">
        <v>-63594</v>
      </c>
      <c s="7" r="C10" t="n">
        <v>219</v>
      </c>
      <c s="7" r="D10" t="n">
        <v>0</v>
      </c>
      <c s="7" r="E10" t="n">
        <v>238669</v>
      </c>
      <c s="7" r="F10" t="n">
        <v>-300777</v>
      </c>
      <c s="7" r="G10" t="n">
        <v>-1728</v>
      </c>
      <c s="7" r="H10" t="n">
        <v>23</v>
      </c>
    </row>
    <row spans="1:8" r="11">
      <c s="4" r="A11" t="s">
        <v>116</v>
      </c>
      <c s="6" r="B11" t="n">
        <v>21883224</v>
      </c>
      <c s="6" r="C11" t="n">
        <v>218832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117</v>
      </c>
      <c s="2" r="B1" t="s">
        <v>1</v>
      </c>
    </row>
    <row spans="1:2" r="2">
      <c s="2" r="B2" t="s">
        <v>118</v>
      </c>
    </row>
    <row spans="1:2" r="3">
      <c s="4" r="A3" t="s">
        <v>99</v>
      </c>
      <c s="7" r="B3" t="n">
        <v>0</v>
      </c>
    </row>
    <row spans="1:2" r="4">
      <c s="4" r="A4" t="s">
        <v>106</v>
      </c>
    </row>
    <row spans="1:2" r="5">
      <c s="4" r="A5" t="s">
        <v>99</v>
      </c>
      <c s="7" r="B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70</v>
      </c>
    </row>
    <row spans="1:3" r="3">
      <c s="3" r="A3" t="s">
        <v>120</v>
      </c>
    </row>
    <row spans="1:3" r="4">
      <c s="4" r="A4" t="s">
        <v>111</v>
      </c>
      <c s="7" r="B4" t="n">
        <v>-28443</v>
      </c>
      <c s="7" r="C4" t="n">
        <v>-14360</v>
      </c>
    </row>
    <row spans="1:3" r="5">
      <c s="3" r="A5" t="s">
        <v>121</v>
      </c>
    </row>
    <row spans="1:3" r="6">
      <c s="4" r="A6" t="s">
        <v>122</v>
      </c>
      <c s="6" r="B6" t="n">
        <v>-25</v>
      </c>
      <c s="6" r="C6" t="n">
        <v>141</v>
      </c>
    </row>
    <row spans="1:3" r="7">
      <c s="4" r="A7" t="s">
        <v>123</v>
      </c>
      <c s="6" r="B7" t="n">
        <v>-64</v>
      </c>
      <c s="6" r="C7" t="n">
        <v>-76</v>
      </c>
    </row>
    <row spans="1:3" r="8">
      <c s="4" r="A8" t="s">
        <v>124</v>
      </c>
      <c s="6" r="B8" t="n">
        <v>0</v>
      </c>
      <c s="6" r="C8" t="n">
        <v>72</v>
      </c>
    </row>
    <row spans="1:3" r="9">
      <c s="4" r="A9" t="s">
        <v>125</v>
      </c>
      <c s="6" r="B9" t="n">
        <v>465</v>
      </c>
      <c s="6" r="C9" t="n">
        <v>412</v>
      </c>
    </row>
    <row spans="1:3" r="10">
      <c s="4" r="A10" t="s">
        <v>126</v>
      </c>
      <c s="6" r="B10" t="n">
        <v>827</v>
      </c>
      <c s="6" r="C10" t="n">
        <v>751</v>
      </c>
    </row>
    <row spans="1:3" r="11">
      <c s="4" r="A11" t="s">
        <v>127</v>
      </c>
      <c s="6" r="B11" t="n">
        <v>15158</v>
      </c>
      <c s="6" r="C11" t="n">
        <v>28126</v>
      </c>
    </row>
    <row spans="1:3" r="12">
      <c s="4" r="A12" t="s">
        <v>77</v>
      </c>
      <c s="6" r="B12" t="n">
        <v>669</v>
      </c>
      <c s="6" r="C12" t="n">
        <v>867</v>
      </c>
    </row>
    <row spans="1:3" r="13">
      <c s="4" r="A13" t="s">
        <v>78</v>
      </c>
      <c s="6" r="B13" t="n">
        <v>3381</v>
      </c>
      <c s="6" r="C13" t="n">
        <v>0</v>
      </c>
    </row>
    <row spans="1:3" r="14">
      <c s="4" r="A14" t="s">
        <v>128</v>
      </c>
      <c s="6" r="B14" t="n">
        <v>6456</v>
      </c>
      <c s="6" r="C14" t="n">
        <v>8849</v>
      </c>
    </row>
    <row spans="1:3" r="15">
      <c s="4" r="A15" t="s">
        <v>129</v>
      </c>
      <c s="6" r="B15" t="n">
        <v>8</v>
      </c>
      <c s="6" r="C15" t="n">
        <v>12</v>
      </c>
    </row>
    <row spans="1:3" r="16">
      <c s="3" r="A16" t="s">
        <v>130</v>
      </c>
    </row>
    <row spans="1:3" r="17">
      <c s="4" r="A17" t="s">
        <v>131</v>
      </c>
      <c s="6" r="B17" t="n">
        <v>-250</v>
      </c>
      <c s="6" r="C17" t="n">
        <v>586</v>
      </c>
    </row>
    <row spans="1:3" r="18">
      <c s="4" r="A18" t="s">
        <v>132</v>
      </c>
      <c s="6" r="B18" t="n">
        <v>4072</v>
      </c>
      <c s="6" r="C18" t="n">
        <v>88</v>
      </c>
    </row>
    <row spans="1:3" r="19">
      <c s="4" r="A19" t="s">
        <v>133</v>
      </c>
      <c s="6" r="B19" t="n">
        <v>-1284</v>
      </c>
      <c s="6" r="C19" t="n">
        <v>77</v>
      </c>
    </row>
    <row spans="1:3" r="20">
      <c s="4" r="A20" t="s">
        <v>134</v>
      </c>
      <c s="6" r="B20" t="n">
        <v>-506</v>
      </c>
      <c s="6" r="C20" t="n">
        <v>46</v>
      </c>
    </row>
    <row spans="1:3" r="21">
      <c s="4" r="A21" t="s">
        <v>135</v>
      </c>
      <c s="6" r="B21" t="n">
        <v>-8946</v>
      </c>
      <c s="6" r="C21" t="n">
        <v>-4728</v>
      </c>
    </row>
    <row spans="1:3" r="22">
      <c s="4" r="A22" t="s">
        <v>136</v>
      </c>
      <c s="6" r="B22" t="n">
        <v>563</v>
      </c>
      <c s="6" r="C22" t="n">
        <v>812</v>
      </c>
    </row>
    <row spans="1:3" r="23">
      <c s="4" r="A23" t="s">
        <v>137</v>
      </c>
      <c s="6" r="B23" t="n">
        <v>-7919</v>
      </c>
      <c s="6" r="C23" t="n">
        <v>21675</v>
      </c>
    </row>
    <row spans="1:3" r="24">
      <c s="3" r="A24" t="s">
        <v>138</v>
      </c>
    </row>
    <row spans="1:3" r="25">
      <c s="4" r="A25" t="s">
        <v>139</v>
      </c>
      <c s="6" r="B25" t="n">
        <v>-1593</v>
      </c>
      <c s="6" r="C25" t="n">
        <v>-14402</v>
      </c>
    </row>
    <row spans="1:3" r="26">
      <c s="4" r="A26" t="s">
        <v>140</v>
      </c>
      <c s="6" r="B26" t="n">
        <v>0</v>
      </c>
      <c s="6" r="C26" t="n">
        <v>475</v>
      </c>
    </row>
    <row spans="1:3" r="27">
      <c s="4" r="A27" t="s">
        <v>141</v>
      </c>
      <c s="6" r="B27" t="n">
        <v>-1593</v>
      </c>
      <c s="6" r="C27" t="n">
        <v>-13927</v>
      </c>
    </row>
    <row spans="1:3" r="28">
      <c s="3" r="A28" t="s">
        <v>142</v>
      </c>
    </row>
    <row spans="1:3" r="29">
      <c s="4" r="A29" t="s">
        <v>143</v>
      </c>
      <c s="6" r="B29" t="n">
        <v>-1265</v>
      </c>
      <c s="6" r="C29" t="n">
        <v>-1296</v>
      </c>
    </row>
    <row spans="1:3" r="30">
      <c s="4" r="A30" t="s">
        <v>144</v>
      </c>
      <c s="6" r="B30" t="n">
        <v>-3948</v>
      </c>
      <c s="6" r="C30" t="n">
        <v>-2667</v>
      </c>
    </row>
    <row spans="1:3" r="31">
      <c s="4" r="A31" t="s">
        <v>145</v>
      </c>
      <c s="6" r="B31" t="n">
        <v>-5213</v>
      </c>
      <c s="6" r="C31" t="n">
        <v>-3963</v>
      </c>
    </row>
    <row spans="1:3" r="32">
      <c s="4" r="A32" t="s">
        <v>146</v>
      </c>
      <c s="6" r="B32" t="n">
        <v>-14725</v>
      </c>
      <c s="6" r="C32" t="n">
        <v>3785</v>
      </c>
    </row>
    <row spans="1:3" r="33">
      <c s="4" r="A33" t="s">
        <v>147</v>
      </c>
      <c s="6" r="B33" t="n">
        <v>67617</v>
      </c>
      <c s="6" r="C33" t="n">
        <v>59518</v>
      </c>
    </row>
    <row spans="1:3" r="34">
      <c s="4" r="A34" t="s">
        <v>147</v>
      </c>
      <c s="6" r="B34" t="n">
        <v>52892</v>
      </c>
      <c s="6" r="C34" t="n">
        <v>63303</v>
      </c>
    </row>
    <row spans="1:3" r="35">
      <c s="3" r="A35" t="s">
        <v>148</v>
      </c>
    </row>
    <row spans="1:3" r="36">
      <c s="4" r="A36" t="s">
        <v>149</v>
      </c>
      <c s="6" r="B36" t="n">
        <v>886</v>
      </c>
      <c s="6" r="C36" t="n">
        <v>4728</v>
      </c>
    </row>
    <row spans="1:3" r="37">
      <c s="4" r="A37" t="s">
        <v>150</v>
      </c>
      <c s="7" r="B37" t="n">
        <v>16413</v>
      </c>
      <c s="7" r="C37" t="n">
        <v>1817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solidated Statemen</vt:lpstr>
      <vt:lpstr>Unaudited Consolidated Stateme8</vt:lpstr>
      <vt:lpstr>Unaudited Condensed Consolidat9</vt:lpstr>
      <vt:lpstr>Description of Business and Ent</vt:lpstr>
      <vt:lpstr>Asset Impairment and Restructur</vt:lpstr>
      <vt:lpstr>Inventories</vt:lpstr>
      <vt:lpstr>Accrued and Other Liabilities</vt:lpstr>
      <vt:lpstr>Other Non-Current Assets</vt:lpstr>
      <vt:lpstr>Related Party Transactions</vt:lpstr>
      <vt:lpstr>Long-Term Debt</vt:lpstr>
      <vt:lpstr>Fair Value of Financial Instrum</vt:lpstr>
      <vt:lpstr>Income Taxes</vt:lpstr>
      <vt:lpstr>Employee Benefit Plans</vt:lpstr>
      <vt:lpstr>Accumulated Other Comprehensive</vt:lpstr>
      <vt:lpstr>Closure of Lewis Creek Undergro</vt:lpstr>
      <vt:lpstr>Commitments and Contingencies</vt:lpstr>
      <vt:lpstr>Other, Net</vt:lpstr>
      <vt:lpstr>Supplemental Guarantor_Non-Guar</vt:lpstr>
      <vt:lpstr>Property Transactions (Notes)</vt:lpstr>
      <vt:lpstr>Description of Business and E26</vt:lpstr>
      <vt:lpstr>Inventories (Tables)</vt:lpstr>
      <vt:lpstr>Accrued and Other Liabilities (</vt:lpstr>
      <vt:lpstr>Other Non-Current Assets (Table</vt:lpstr>
      <vt:lpstr>Long-Term Debt (Tables)</vt:lpstr>
      <vt:lpstr>Fair Value of Financial Instr31</vt:lpstr>
      <vt:lpstr>Employee Benefit Plans (Tables)</vt:lpstr>
      <vt:lpstr>Accumulated Other Comprehensi33</vt:lpstr>
      <vt:lpstr>Supplemental Guarantor_Non-Gu34</vt:lpstr>
      <vt:lpstr>Description of Business and E35</vt:lpstr>
      <vt:lpstr>Asset Impairment and Restruct36</vt:lpstr>
      <vt:lpstr>Inventories (Details)</vt:lpstr>
      <vt:lpstr>Accrued and Other Liabilities38</vt:lpstr>
      <vt:lpstr>Other Non-Current Assets (Detai</vt:lpstr>
      <vt:lpstr>Related Party Transactions - Me</vt:lpstr>
      <vt:lpstr>Related Party Transactions - Sa</vt:lpstr>
      <vt:lpstr>Related Party Transactions - Le</vt:lpstr>
      <vt:lpstr>Related Party Transactions - Ad</vt:lpstr>
      <vt:lpstr>Long-Term Debt - Summary of Lon</vt:lpstr>
      <vt:lpstr>Long-Term Debt - Senior Secured</vt:lpstr>
      <vt:lpstr>Long-Term Debt - 2012 Credit Fa</vt:lpstr>
      <vt:lpstr>Fair Value of Financial Instr47</vt:lpstr>
      <vt:lpstr>Employee Benefit Plans - Schedu</vt:lpstr>
      <vt:lpstr>Accumulated Other Comprehensi49</vt:lpstr>
      <vt:lpstr>Accumulated Other Comprehensi50</vt:lpstr>
      <vt:lpstr>Closure of Lewis Creek Underg51</vt:lpstr>
      <vt:lpstr>Commitments and Contingencies -</vt:lpstr>
      <vt:lpstr>Other, Net (Details)</vt:lpstr>
      <vt:lpstr>Supplemental Guarantor_Non-Gu54</vt:lpstr>
      <vt:lpstr>Supplemental Guarantor_Non-Gu55</vt:lpstr>
      <vt:lpstr>Supplemental Guarantor_Non-Gu56</vt:lpstr>
      <vt:lpstr>Supplemental Guarantor_Non-Gu57</vt:lpstr>
      <vt:lpstr>Property Trans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8:07:39Z</dcterms:created>
  <dcterms:modified xmlns:dcterms="http://purl.org/dc/terms/" xmlns:xsi="http://www.w3.org/2001/XMLSchema-instance" xsi:type="dcterms:W3CDTF">2016-08-11T08:07:39Z</dcterms:modified>
  <dc:title xmlns:dc="http://purl.org/dc/elements/1.1/">Untitled</dc:title>
  <dc:description xmlns:dc="http://purl.org/dc/elements/1.1/"/>
  <dc:subject xmlns:dc="http://purl.org/dc/elements/1.1/"/>
  <cp:keywords/>
  <cp:category/>
</cp:coreProperties>
</file>